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ORGANIZATION AND DESCRIPTION OF" sheetId="6" r:id="rId6"/>
    <s:sheet name="GOING CONCERN" sheetId="7" r:id="rId7"/>
    <s:sheet name="SUMMARY OF SIGNIFICANT ACCOUNTI" sheetId="8" r:id="rId8"/>
    <s:sheet name="INVENTORIES" sheetId="9" r:id="rId9"/>
    <s:sheet name="OTHER CURRENT ASSETS" sheetId="10" r:id="rId10"/>
    <s:sheet name="PROPERTY AND EQUIPMENT, NET" sheetId="11" r:id="rId11"/>
    <s:sheet name="ADVANCE PAYMENT FOR LEASEHOLD I" sheetId="12" r:id="rId12"/>
    <s:sheet name="RENTAL DEPOSITS" sheetId="13" r:id="rId13"/>
    <s:sheet name="INTANGIBLE ASSETS, NET" sheetId="14" r:id="rId14"/>
    <s:sheet name="OTHER CURRENT LIABILITIES" sheetId="15" r:id="rId15"/>
    <s:sheet name="DUE TO THIRD PARTIES" sheetId="16" r:id="rId16"/>
    <s:sheet name="ADVANCES FROM INVESTORS OF NEW " sheetId="17" r:id="rId17"/>
    <s:sheet name="UNEARNED INCOME" sheetId="18" r:id="rId18"/>
    <s:sheet name="EMPLOYEE BENEFIT PLAN" sheetId="19" r:id="rId19"/>
    <s:sheet name="RELATED PARTY TRANSACTIONS AND " sheetId="20" r:id="rId20"/>
    <s:sheet name="CONCENTRATIONS AND CREDIT RISKS" sheetId="21" r:id="rId21"/>
    <s:sheet name="COMMITMENTS AND CONTINGENCY" sheetId="22" r:id="rId22"/>
    <s:sheet name="SUBSEQUENT EVENTS" sheetId="23" r:id="rId23"/>
    <s:sheet name="SUMMARY OF SIGNIFICANT ACCOUN24" sheetId="24" r:id="rId24"/>
    <s:sheet name="SUMMARY OF SIGNIFICANT ACCOUN25" sheetId="25" r:id="rId25"/>
    <s:sheet name="INVENTORIES (Tables)" sheetId="26" r:id="rId26"/>
    <s:sheet name="OTHER CURRENT ASSETS (Tables)" sheetId="27" r:id="rId27"/>
    <s:sheet name="PROPERTY AND EQUIPMENT, NET (Ta" sheetId="28" r:id="rId28"/>
    <s:sheet name="INTANGIBLE ASSETS, NET (Tables)" sheetId="29" r:id="rId29"/>
    <s:sheet name="OTHER CURRENT LIABILITIES (Tabl" sheetId="30" r:id="rId30"/>
    <s:sheet name="UNEARNED INCOME (Tables)" sheetId="31" r:id="rId31"/>
    <s:sheet name="COMMITMENTS AND CONTINGENCY (Ta" sheetId="32" r:id="rId32"/>
    <s:sheet name="ORGANIZATION AND DESCRIPTION 33" sheetId="33" r:id="rId33"/>
    <s:sheet name="GOING CONCERN (Details Textual)" sheetId="34" r:id="rId34"/>
    <s:sheet name="SUMMARY OF SIGNIFICANT ACCOUN35" sheetId="35" r:id="rId35"/>
    <s:sheet name="SUMMARY OF SIGNIFICANT ACCOUN36" sheetId="36" r:id="rId36"/>
    <s:sheet name="SUMMARY OF SIGNIFICANT ACCOUN37" sheetId="37" r:id="rId37"/>
    <s:sheet name="SUMMARY OF SIGNIFICANT ACCOUN38" sheetId="38" r:id="rId38"/>
    <s:sheet name="INVENTORIES (Details)" sheetId="39" r:id="rId39"/>
    <s:sheet name="OTHER CURRENT ASSETS (Details)" sheetId="40" r:id="rId40"/>
    <s:sheet name="PROPERTY AND EQUIPMENT, NET (De" sheetId="41" r:id="rId41"/>
    <s:sheet name="PROPERTY AND EQUIPMENT, NET (42" sheetId="42" r:id="rId42"/>
    <s:sheet name="ADVANCE PAYMENT FOR LEASEHOLD43" sheetId="43" r:id="rId43"/>
    <s:sheet name="RENTAL DEPOSITS (Details Textua" sheetId="44" r:id="rId44"/>
    <s:sheet name="INTANGIBLE ASSETS, NET (Details" sheetId="45" r:id="rId45"/>
    <s:sheet name="INTANGIBLE ASSETS, NET (Detai46" sheetId="46" r:id="rId46"/>
    <s:sheet name="OTHER CURRENT LIABILITIES (Deta" sheetId="47" r:id="rId47"/>
    <s:sheet name="DUE TO THIRD PARTIES (Details T" sheetId="48" r:id="rId48"/>
    <s:sheet name="ADVANCES FROM INVESTORS OF NE49" sheetId="49" r:id="rId49"/>
    <s:sheet name="UNEARNED INCOME (Details)" sheetId="50" r:id="rId50"/>
    <s:sheet name="UNEARNED INCOME (Details Textua" sheetId="51" r:id="rId51"/>
    <s:sheet name="INCOME TAXES (Details)" sheetId="52" r:id="rId52"/>
    <s:sheet name="INCOME TAXES (Details Textual)" sheetId="53" r:id="rId53"/>
    <s:sheet name="EMPLOYEE BENEFIT PLAN (Details " sheetId="54" r:id="rId54"/>
    <s:sheet name="RELATED PARTY TRANSACTIONS AN55" sheetId="55" r:id="rId55"/>
    <s:sheet name="CONCENTRATIONS AND CREDIT RIS56" sheetId="56" r:id="rId56"/>
    <s:sheet name="COMMITMENTS AND CONTINGENCY (De" sheetId="57" r:id="rId57"/>
    <s:sheet name="COMMITMENTS AND CONTINGENCY (58" sheetId="58" r:id="rId58"/>
    <s:sheet name="SUBSEQUENT EVENTS (Details Text" sheetId="59" r:id="rId59"/>
  </s:sheets>
  <s:definedNames/>
  <s:calcPr calcId="124519" calcMode="auto" fullCalcOnLoad="1"/>
</s:workbook>
</file>

<file path=xl/sharedStrings.xml><?xml version="1.0" encoding="utf-8"?>
<sst xmlns="http://schemas.openxmlformats.org/spreadsheetml/2006/main" uniqueCount="466">
  <si>
    <t>Document And Entity Information - shares</t>
  </si>
  <si>
    <t>6 Months Ended</t>
  </si>
  <si>
    <t>Jun. 30, 2015</t>
  </si>
  <si>
    <t>Aug. 19, 2015</t>
  </si>
  <si>
    <t>Document Information [Line Items]</t>
  </si>
  <si>
    <t>Entity Registrant Name</t>
  </si>
  <si>
    <t>Comjoyful International Co</t>
  </si>
  <si>
    <t>Entity Central Index Key</t>
  </si>
  <si>
    <t>Current Fiscal Year End Date</t>
  </si>
  <si>
    <t>--12-31</t>
  </si>
  <si>
    <t>Entity Filer Category</t>
  </si>
  <si>
    <t>Smaller Reporting Company</t>
  </si>
  <si>
    <t>Trading Symbol</t>
  </si>
  <si>
    <t>KJFI</t>
  </si>
  <si>
    <t>Entity Common Stock, Shares Outstanding</t>
  </si>
  <si>
    <t>Document Type</t>
  </si>
  <si>
    <t>10-Q</t>
  </si>
  <si>
    <t>Amendment Flag</t>
  </si>
  <si>
    <t>false</t>
  </si>
  <si>
    <t>Document Period End Date</t>
  </si>
  <si>
    <t>Jun. 30,
		2015</t>
  </si>
  <si>
    <t>Document Fiscal Period Focus</t>
  </si>
  <si>
    <t>Q2</t>
  </si>
  <si>
    <t>Document Fiscal Year Focus</t>
  </si>
  <si>
    <t>CONSOLIDATED BALANCE SHEETS - USD ($)</t>
  </si>
  <si>
    <t>Dec. 31, 2014</t>
  </si>
  <si>
    <t>Current assets:</t>
  </si>
  <si>
    <t>Cash</t>
  </si>
  <si>
    <t>Inventories</t>
  </si>
  <si>
    <t>Other current assets</t>
  </si>
  <si>
    <t>Total current assets</t>
  </si>
  <si>
    <t>Property and equipment, net</t>
  </si>
  <si>
    <t>Advance payment for leasehold improvements</t>
  </si>
  <si>
    <t>Rental deposits</t>
  </si>
  <si>
    <t>Intangible assets, net</t>
  </si>
  <si>
    <t>Total Assets</t>
  </si>
  <si>
    <t>Current liabilities:</t>
  </si>
  <si>
    <t>Other current liabilities</t>
  </si>
  <si>
    <t>Due to third parties</t>
  </si>
  <si>
    <t>Due to owners</t>
  </si>
  <si>
    <t>Unearned income-current portion</t>
  </si>
  <si>
    <t>Total current liabilities</t>
  </si>
  <si>
    <t>Unearned income-long-term portion</t>
  </si>
  <si>
    <t>Advances from investors of new clubs</t>
  </si>
  <si>
    <t>Total liabilities</t>
  </si>
  <si>
    <t>Commitments and Contingencies</t>
  </si>
  <si>
    <t>Deficit</t>
  </si>
  <si>
    <t>Preferred stock, $0.01 par value,100,000,000 shares authorized; none issued</t>
  </si>
  <si>
    <t>Common stock, $0.01 par value, 50,000,000 shares authorized, 2,080,873 shares issued and outstanding at June 30, 2015 and December 31, 2014, respectively</t>
  </si>
  <si>
    <t>Additional paid-in capital</t>
  </si>
  <si>
    <t>Accumulated deficit</t>
  </si>
  <si>
    <t>Accumulated other comprehensive loss</t>
  </si>
  <si>
    <t>Total Comjoyful International Company stockholders' deficit</t>
  </si>
  <si>
    <t>Non-controlling interests</t>
  </si>
  <si>
    <t>Total Deficit</t>
  </si>
  <si>
    <t>Total Liabilities and Deficit</t>
  </si>
  <si>
    <t>CONSOLIDATED BALANCE SHEETS [Parenthetical] - $ / shares</t>
  </si>
  <si>
    <t>Preferred stock, par value (in dollars per share)</t>
  </si>
  <si>
    <t>Preferred stock, authorized</t>
  </si>
  <si>
    <t>Preferred stock, issued</t>
  </si>
  <si>
    <t>Common stock, par value (in dollars per share)</t>
  </si>
  <si>
    <t>Common stock, authorized</t>
  </si>
  <si>
    <t>Common stock, issued</t>
  </si>
  <si>
    <t>Common stock, outstanding</t>
  </si>
  <si>
    <t>CONSOLIDATED STATEMENTS OF OPERATIONS AND COMPREHENSIVE LOSS - Entity [Domain] - USD ($)</t>
  </si>
  <si>
    <t>3 Months Ended</t>
  </si>
  <si>
    <t>Jun. 30, 2014</t>
  </si>
  <si>
    <t>Revenues</t>
  </si>
  <si>
    <t>Cost of revenues</t>
  </si>
  <si>
    <t>Gross loss</t>
  </si>
  <si>
    <t>Operating expenses</t>
  </si>
  <si>
    <t>Selling and general and administrative expenses</t>
  </si>
  <si>
    <t>Impairment of long-lived assets</t>
  </si>
  <si>
    <t>Total operating expenses</t>
  </si>
  <si>
    <t>Loss from operations</t>
  </si>
  <si>
    <t>Other income/(expenses)</t>
  </si>
  <si>
    <t>Interest expenses</t>
  </si>
  <si>
    <t>Total other expenses</t>
  </si>
  <si>
    <t>Loss before income taxes expense</t>
  </si>
  <si>
    <t>Income tax expense</t>
  </si>
  <si>
    <t>Net loss</t>
  </si>
  <si>
    <t>Less: Net loss attributable to non-controlling interests</t>
  </si>
  <si>
    <t>Net loss attributable to Comjoyful International Company</t>
  </si>
  <si>
    <t>Comprehensive loss</t>
  </si>
  <si>
    <t>Foreign currency translation adjustment</t>
  </si>
  <si>
    <t>Total comprehensive loss</t>
  </si>
  <si>
    <t>Less: Comprehensive loss attributable to non-controlling interests</t>
  </si>
  <si>
    <t>Comprehensive Loss Attributable to Comjoyful International Company</t>
  </si>
  <si>
    <t>Loss Per Share Basic and Diluted (in dollars per share)</t>
  </si>
  <si>
    <t>Weight Average Number of Common Shares Outstanding-Basic and Diluted (in shares)</t>
  </si>
  <si>
    <t>CONSOLIDATED STATEMENTS OF CASH FLOWS - USD ($)</t>
  </si>
  <si>
    <t>Cash flows from operating activities:</t>
  </si>
  <si>
    <t>Adjustments to reconcile net loss to net cash used in operating activities:</t>
  </si>
  <si>
    <t>Depreciation</t>
  </si>
  <si>
    <t>Amortization of intangible assets</t>
  </si>
  <si>
    <t>Changes in current assets and liabilities:</t>
  </si>
  <si>
    <t>Unearned income</t>
  </si>
  <si>
    <t>Net cash used in operating activities</t>
  </si>
  <si>
    <t>Cash flows from investing activities:</t>
  </si>
  <si>
    <t>Cash paid to purchase property, plant and equipment</t>
  </si>
  <si>
    <t>Net Cash used in investing activities</t>
  </si>
  <si>
    <t>Cash flows from financing activities:</t>
  </si>
  <si>
    <t>Loan to an owner</t>
  </si>
  <si>
    <t>Collection from an owner</t>
  </si>
  <si>
    <t>Net cash provided by financing activities</t>
  </si>
  <si>
    <t>Effect of foreign exchange rate on cash</t>
  </si>
  <si>
    <t>Net change in cash</t>
  </si>
  <si>
    <t>Cash at beginning of period</t>
  </si>
  <si>
    <t>Cash at end of the period</t>
  </si>
  <si>
    <t>Supplemental cash flow information</t>
  </si>
  <si>
    <t>Interest paid</t>
  </si>
  <si>
    <t>Income taxes paid</t>
  </si>
  <si>
    <t>ORGANIZATION AND DESCRIPTION OF BUSINESS</t>
  </si>
  <si>
    <t>Organization, Consolidation and Presentation of Financial Statements [Abstract]</t>
  </si>
  <si>
    <t>Organization, Consolidation and Presentation of Financial Statements Disclosure [Text Block]</t>
  </si>
  <si>
    <t xml:space="preserve"> 1. ORGANIZATION AND DESCRIPTION OF BUSINESS Comjoyful International Company (the "Company"), formerly known as Camelot Corporation ("Camelot Colorado"), was incorporated pursuant to the laws of the State of Colorado on September 5, 1975 500,000 On April 28, 2011, at the special meeting, a majority of the shareholders of Camelot Corporation approved the adoption of a proposed Agreement and Plan of Merger, to reincorporate Camelot Corporation, a Colorado corporation in the State of Nevada by merger with and into a Nevada corporation with the name Camelot Corporation ("Camelot Nevada") (the "Migratory Merger"). Camelot Colorado formed Camelot Nevada expressly for the purpose of the Migratory Merger. On September 21, 2012, Andrea Lucanto ("Ms. Lucanto"), the sole officer and director of the Company agreed to assume the debt of $ 74,345 74,345 1.00 1,784,497 85.76 On December 12, 2012, Comjoyful International Ltd., a company incorporated under the laws of the British Virgin Islands ("Comjoyful BVI"), and Ms.Lucanto entered into a Stock Purchase Agreement pursuant to which Ms. Lucanto sold to Comjoyful BVI 1,784,497 85.76 On December 28, 2012, the Company and its wholly-owned subsidiary (the "Company Sub") entered into an Agreement and Plan of Merger and on January 2, 2013 filed with the Secretary of State of Nevada Articles of Merger, pursuant to which the Company Sub was merged with and into the Company (the "Name Change Merger"). The legal existence of the Company Sub, which had no assets or operations on the date of the Name Change Merger, was terminated effective as of the consummation of the Name Change Merger. Under Nevada law (NRS Section 92A.180), the Company may merge the Company Sub into itself without stockholder approval and effectuate a name change without stockholder approval. As a result, the Company changed its name to Comjoyful International Company. On January 17, 2014 (the “Signing Date”), through a series of contractual arrangements (the “VIE Agreements”), the Company acquired Wuxi Kangjiafu Royal Traditional Investment Management Co., Ltd. (“Wuxi KJF”), a company based in Wuxi, Jiangsu province, the People’s Republic of China (the “PRC” or “China”), in the business of operating healthcare clubs specialized in providing Chinese traditional physiotherapy services and other relaxing treatments For proposes of entering into the VIE Agreements, Nanjing Kangjiafu Investment Consulting Co., Ltd. (the “Nanjing KJF”) was incorporated in June 2013 by our fully-owned subsidiary, Comjoyful Industrial Development Limited, a Hong Kong company incorporated in April 2013. Entrusted Management Agreement Pursuant to an entrusted management agreement (the “Entrusted Management Agreement”) among Yazhong Liao (“Mr. Liao”), Zhangmei Zhang (“Ms. Zhang”), Huiwen Qu (“Mr. Qu”) (collectively, the “Wuxi KJF Shareholders”), and Nanjing KJF, agreed to entrust the business operations and management of Wuxi KJF to Nanjing KJF until Nanjing KJF acquires all of the assets or equity of Wuxi KJF (as more fully described under “Exclusive Option Agreement” below). Pursuant to the Entrusted Management Agreement, Nanjing KJF manages all of Wuxi KJF’s operations, and controls all of Wuxi KJF’s cash flow and assets through entrusted or designated bank accounts, and Nanjing KJF assumes all the operation risks and bears all losses of Wuxi KJF, including paying all Wuxi KJF’s debts to the extent Wuxi KJF is not able to pay such debts. Nanjing KJF has right to collect a management fee from Wuxi KJF, which shall be paid after payment of a certain service fee to Nanjing KJF, as more fully described in the section entitled “Exclusive Technology Service Agreement” below. Wuxi KJF must appoint the persons designated by Nanjing KJF to be its executive director or directors, general manager, chief financial officer and any other senior officers. The Entrusted Management Agreement will remain in effect until Nanjing KJF acquires Wuxi KJF or Wuxi KJF is dissolved. Shareholders’ Voting Proxy Agreement Pursuant to a shareholders’ voting proxy agreement (the “Shareholders’ Voting Proxy Agreement”) between the Wuxi KJF Shareholders and Nanjing KJF, the Wuxi KJF Shareholders irrevocably appointed the designee of Nanjing KJF as their proxy to vote on all matters with respect to the Wuxi KJF Shareholders’ shares of Nanjing KJF. The Shareholders’ Voting Proxy Agreement may not be terminated prior to the completion of acquisition of all assets or equity of Wuxi KJF by Nanjing KJF. Exclusive Option Agreement Pursuant to the exclusive option agreement (the “Exclusive Option Agreement”) among the Wuxi KJF Shareholders, Wuxi KJF and Nanjing KJF, the Wuxi KJF Shareholders and Wuxi KJF granted Nanjing KJF an irrevocable, exclusive purchase option to purchase all or part of the shares of Wuxi KJF held by the Wuxi KJF Shareholders, and all the assets and business of Wuxi KJF. The option is exercisable at any time but only to the extent that such purchase does not violate any PRC law then in effect. The exercise price will be the minimum price permitted under then applicable PRC law. Only the Nanjing KJF has the power to terminate the Exclusive Option Agreement. Exclusive Technology Service Agreement Pursuant to the technology service agreement between Wuxi KJF and Nanjing KJF (the “Exclusive Technology Service Agreement”), Wuxi KJF engaged Nanjing KJF as the sole technology service provider relating to, among other things, consultation of product marketing, investment management, global marketing, enterprise management and certain other business services required by Wuxi KJF. Pursuant to the Exclusive Technology Service Agreement, Wuxi KJF agreed to pay a service fee to Nanjing KJF based on certain factors set forth in the agreement, and Wuxi KJF agreed not to engage any third party for any of its technology services provided under the agreement. In addition, Nanjing KJF exclusively owns all intellectual property rights resulting from the performance of this agreement. The Exclusive Technology Service Agreement will remain in effect until the acquisition of all assets or equity of Wuxi KJF by Nanjing KJF is completed or Wuxi KJF is dissolved. Share Equity Pledge Agreement In order to guarantee the performance by Wuxi KJF and Wuxi KJF Shareholders of their respective obligations under the VIE Agreements, Wuxi KJF, the Wuxi KJF Shareholders and Nanjing KJF entered into a Share Equity Pledge Agreement, pursuant to which the Wuxi KJF Shareholders pledged to Nanjing KJF all of their rights, titles and equity interest in Wuxi KJF, including the right to all dividends, money, interest, voting and other rights and benefits arising in respect of such equity interests. The Share Equity Pledge Agreement also prohibits the Wuxi KJF Shareholders from transferring their equity interests in Wuxi KJF while the agreement remains in effect. As a result of the transactions described above, Comjoyful International Company became the record and beneficial owner of the share capital of Wuxi KJF and its subsidiaries indirectly. The reverse recapitalization of the Company was consummated. Wuxi KJF, formerly known as Wuxi KangJiaFu Royal Traditional Health Management Co., Ltd., was incorporated in Wuxi City, Jiangsu Province of PRC on September 17, 2010, as a limited liability company which was 60 40 2 On September 10, 2012, Mr. Yazhong Liao, Ms. Zhangmei Zhang and Mr. Huiwen Qu signed a series of share transfer agreements with KJF Biotech and Other Founders. According to these agreements, KJF Biotech and Other Founders of Wuxi KJF transferred all of their shares to Mr. Yazhong Liao, Ms. Zhangmei Zhang and Mr. Huiwen Qu. Therefore, Mr. Yazhong Liao, Ms. Zhangmei Zhang and Mr. Huiwen Qu owned 60.004 27.498 12.498 Wuxi Binhu District KangJiaFu Royal Traditional Health Preserving Club (the "Wuxi Club") was incorporated in Wuxi City, Jiangsu Province of PRC on January 26, 2011 as a limited partnership. 39.8 60 0.2 On November 15, 2012, KJF Group Inc. (the “KJF Group”) was incorporated in British Virgin Islands as a BVI Business Company. On November 15, 2012, KJF Group issued 50,000 1.00 14.994 13.994 11.996 4.998 4.918 50.9 49.1 100,000 On December 18, 2012, in accordance with the New Agreement, the new partners Ms. Qiuqiu Qian, Mr. Mingjie Xu and Mr. Xinhua Gu signed All Partners Resolution together with Wuxi KJF, 10 individual limited partners and general partner Huiwen Qu. According to the All Partners Resolution, 10 individual limited partners transferred all of their shares in Wuxi Club to the new partners and Wuxi KJF. Therefore, Wuxi KJF, Ms. Qiuqiu Qian, Mr. Mingjie Xu, Mr. Xinhua Gu, and Mr. Huiwen Qu owned 96.2 1.2 1.2 1.2 0.2 3.8 Nanjing KangJiaFu Royal Traditional Health Preserving Club (the "Nanjing Club") was originally founded in Nanjing City, Jiangsu Province of PRC on August 31, 2012, as a limited partnership which was 58.33 41.59 0.08 79.17 20.83 41.67 20.83 Jintan KangJiaFu Royal Traditional Health Investment Management Co., Ltd. (the "Jintan Club") was originally founded in Jintan City, Jiangsu Province of PRC on October 10, 2013, as a subsidiary which was 100</t>
  </si>
  <si>
    <t>GOING CONCERN</t>
  </si>
  <si>
    <t>Going Concern [Abstract]</t>
  </si>
  <si>
    <t>Going Concern [Text Block]</t>
  </si>
  <si>
    <t xml:space="preserve"> 2. GOING CONCERN The consolidated financial statements are prepared on a going concern basis, which contemplates the realization of assets and the satisfaction of obligations in the normal course of business. The Company had recurring consolidated losses of $1,678,274 for the six months ended June 30, 2015 and $1,133,117 for the six months ended June 30, 2014, negative working capital of $ 3,496,004 3,044,964 6,820,157 5,108,110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The management plans to raise necessary working capital by developing new products and services, and the stockholders of the Company Mr. Yazhong Liao, Ms. Zhangmei Zhang and Mr. Huiwen Qu would provide any capital shortfall. KJF Biotech has also repaid $ 2,510,441</t>
  </si>
  <si>
    <t>SUMMARY OF SIGNIFICANT ACCOUNTING POLICIES</t>
  </si>
  <si>
    <t>Accounting Policies [Abstract]</t>
  </si>
  <si>
    <t>Significant Accounting Policies [Text Block]</t>
  </si>
  <si>
    <t xml:space="preserve"> 3. SUMMARY OF SIGNIFICANT ACCOUNTING POLICIES The interim consolidated financial statements are prepared and presented in accordance with accounting principles generally accepted in the United States of America (“U.S. GAAP”). The interim consolidated financial information as of June 30, 2015 and for the three and six months ended June 30, 2015 and 2014 have been prepared without audit,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interim consolidated financial information should be read in conjunction with the financial statements and the notes thereto, included in the Company’s Form 10-K for the fiscal year ended December 31, 2014, previously filed with the SEC. In the opinion of management, all adjustments (which include normal recurring adjustments) necessary to present a fair statement of the Company’s consolidated financial position as of June 30, 2015, its consolidated results of operations for three and six months ended June 30, 2015 and 2014, and its consolidated cash flows for the six months ended June 30, 2015 and 2014, as applicable, have been made. The interim results of operations are not necessarily indicative of the operating results for the full fiscal year or any future periods. The reporting currency of the Company is United States Dollars (the “USD”) and the functional currency of Wuxi KJF is Renminbi (the “RMB”) as China is the primary economic environment in which they operate. For financial reporting purposes, the financial statements of Wuxi KJF, which are prepared using RMB, are translated into the reporting currency, United States dollar ("U.S. dollar")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owners’ deficit. Transaction gains and losses are recognized in the statements of operations and comprehensive income. June 30, 2015 December 31, 2014 Balance sheet items, except for equity accounts 6.1088 6.1460 Three months ended June 30, 2015 2014 Items in the statements of operations and comprehensive loss, and statements cash flows 6.1067 6.1658 Six months ended June 30, 2015 2014 Items in the statements of operations and comprehensive loss, and statements cash flows 6.1254 6.1419 The preparation of the consolidated financial statements in accordance with US GAAP requires management of the Company to make a number of estimates and assumptions relating to the reported amount of assets, liabilities and the disclosure of contingent assets and liabilities at the date of the consolidated financial statements and the reported amounts of revenue and expenses during the reporting period. Actual results could differ from those estimates. On an ongoing basis, management reviews its estimates and assumptions including those related to the useful lives and recoverability of the carrying amount of property, plant and equipment, impairment of long-lived assets, and deferred tax based on historical experience and various other factors believed to be reasonable under the circumstances, and accruals for income tax uncertainties and other contingencies. Changes in facts and circumstances may result in revised estimates. Cash and cash equivalents consist of cash on hand and demand deposits or liquid investments that are placed with banks and other financial institutions and are unrestricted as to withdrawal or use, or have remaining maturities of three months or less. Inventories are materials used in the physiotherapy process. Such items include: Chinese traditional medicine packages, essential oil, towels and so on, are stated at the lower of cost or market value. Cost is determined using weighted average method.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their hierarchy disclosures in each quarter. Financial instruments include cash and cash equivalents, advance to suppliers, other current assets, amounts due from related parties, amounts due to related parties, and other current liabilities. The carrying amount reported in consolidated balance sheets approximated their fair values because of the short maturity of these instruments. Property and equipment are stated at cost less accumulated depreciation. The cost of an asset comprises its purchase price and any directly attributable costs of bringing that asset to its present working condition and location for its intended use. Repairs and maintenance of fixed assets are expensed as incurred. Subsequent expenditures for major reconstruction, expansion, improvement and renovation are capitalized when it is probable that future economic benefits in excess of the original assessment of performance will flow to the Company. Capitalized expenditures arising from major reconstruction, expansion and improvement are depreciated using the straight-line method over the remaining useful lives of the fixed assets. Capitalized expenditures arising from the renovation of fixed assets are depreciated on the straight-line basis over the expected beneficial periods. The leasehold improvements represent the actual cost for bringing the club spaces and office spaces, the Company leased to the condition necessary for their intended use (to provide service to our customers or to provide work place for administrative staff). The costs include payments to fitment construction companies, construction materials, air conditioning system, electricity system, etc. Leasehold improvements are amortized over 5 Furniture, computer and electronic equipment and leasehold improvement 5 years Office equipment 5 years Motor vehicle 5 years Management estimates the salvage value of property plant and equipment to be 5 0 Intangible assets consists of software and are stated at cost less accumulated amortization. Accounting and operational software 5 years Long-lived assets, including property and equipment and purchased intangible assets with finite useful lives, are reviewed for impairment whenever events or changes in circumstances indicate that the carrying amount of an asset may not be recoverable. Recoverability of long-lived assets or asset groups to be held and used is measured by a comparison of the carrying amount of an asset to the estimated undiscounted future cash flows expected to be generated by the asset or asset group. If the carrying amount of an asset exceeds its estimated future undiscounted cash flows, an impairment charge is recognized for the amount by which the carrying amount of the asset exceeds the fair value of the asset. Fair value is determined through various valuation techniques including discounted cash flow models, quoted market values and third-party independent appraisals, as considered necessary. The Company recorded impairment losses for long-lived assets of $ 827,819 827,819 Revenues are recognized when the following four criteria are met: (i)persuasive evidence of an arrangement exists, (ii)the service has been rendered, (iii)the fees are fixed or determinable, and (iv)collectability is reasonably assured. Service Revenue The Company generates service revenue primarily from providing physiotherapy services including pedicure, sauna and massage to its individual customers. Upon receipt of the upfront cash payments for the pre purchase of multiple massages from the individual customer, the full payment will be deferred and recognized as unearned income. The Company recognizes service revenue proportionately when services are provided to the customer, and there is no expiration date for the prepayment. Unearned income for which the deliveries of services are expected to occur after twelve months is recognized as long-term portion of unearned income liability. The Company also provides its customers Health Recuperation service, which mainly arranges its customers to take holiday in some famous tourist cities. The Company is responsible for the whole service including providing recruiting members, transportation and accommodation etc. The service fee is collected in advance. The Company recognizes Health Recuperation service when the service is rendered completely. Considering the Company is main service provider and obligator for the whole service, revenue is recognized on a gross basis. Sundry Foods Revenue The Company also sells sundry foods to the individual customers when provided with physiotherapy services. Sundry Food Revenue is recognized after foods are delivered, the price is fixed or determinable and collection of the receivable is reasonably assured. Health Drink Products Revenue The Company sells health drink products to its customers. Health drink products revenue is recognized after the health drink products are delivered, the price is fixed or determinable and collection of the receivable is reasonably assured. Cost of revenues primarily consists of salaries, bonuses and allowances paid to physiotherapists and other service staff, rental payments, materials consumed during the physiotherapy, the depreciation and amortization of property and equipment, and the business taxes. Cost of health drink products primarily consists of materials and processing fee. Wuxi KJF, Wuxi Club, Nanjing Club and Jintan Club all lease office or operating premises under non-cancelable operating leases. Payments made under operating leases are charged to the consolidated statements of income on a straight-line basis over the lease term. Rental and property management fee expenses for the six months ended June 30, 2015 and 2014 were $ 306,502 338,121 138,260 167,891 Wuxi KJF and Wuxi Club signed the lease agreement and property management agreement with the same landlord as their office and operation are in the same premise in July 2010. The lease term was 9 16.7 21.4 Nanjing Club signed the lease and property management agreement in August 2011. The lease term was 10 5 Jintan Club signed the lease and property management agreement in April 2012. The lease term was 10 6 Wuxi KJF signed the lease and property management agreement for future Nantong Club in September 2011. The lease term was 10 5 Current income taxes are provided for in accordance with the laws of the relevant tax authorities. Deferred income taxes are recognized for temporary differences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 likely than not that some portion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 for income taxes. Comprehensive loss includes net loss and foreign currency translation adjustments. Comprehensive loss is reported in the consolidated statements of operations and comprehensive loss. Accumulated other comprehensive loss, as presented on the balance sheets are the cumulative foreign currency translation adjustments. Credit risk Assets that potentially subject the Company to significant concentration of credit risk primarily consist of cash. The maximum exposure of such assets to credit risk is their carrying amount as of the balance sheet dates. As of June 30, 2015 and December 31, 2014, the Company held cash in banks of $ 4,794 8,958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There were various accounting standards and updates recently issued, none of which are expected to have a material impact on the Company's financial position, operations, or cash flows.</t>
  </si>
  <si>
    <t>INVENTORIES</t>
  </si>
  <si>
    <t>Inventory, Net [Abstract]</t>
  </si>
  <si>
    <t>Inventory Disclosure [Text Block]</t>
  </si>
  <si>
    <t xml:space="preserve"> INVENTORIES June 30, 2015 December 31, 2014 (Unaudited) Medicinal materials $ 33,822 $ 45,545 Other materials 95,731 109,226 Total $ 129,553 $ 154,771 </t>
  </si>
  <si>
    <t>OTHER CURRENT ASSETS</t>
  </si>
  <si>
    <t>Deferred Costs, Capitalized, Prepaid, and Other Assets Disclosure [Abstract]</t>
  </si>
  <si>
    <t>Other Current Assets [Text Block]</t>
  </si>
  <si>
    <t xml:space="preserve"> 5. OTHER CURRENT ASSETS Other current assets as of June 30, 2015 and December 31, 2014 consisted of the following: June 30, 2015 December 31, 2014 (Unaudited) Advances to staff for business use $ 1,273 $ 9,072 Advance to suppliers 62,447 52,704 Others 4,370 652 Total $ 68,090 $ 62,428 Advance to suppliers mainly represents prepayment to suppliers for purchase materials and other necessary ingredients for the production of health drink. </t>
  </si>
  <si>
    <t>PROPERTY AND EQUIPMENT, NET</t>
  </si>
  <si>
    <t>Property, Plant and Equipment, Net [Abstract]</t>
  </si>
  <si>
    <t>Property, Plant and Equipment Disclosure [Text Block]</t>
  </si>
  <si>
    <t xml:space="preserve"> 6. PROPERTY AND EQUIPMENT, NET Property and equipment consisted of the following as of June 30, 2015 and December 31, 2014: June 30, 2015 December 31, 2014 (Unaudited) Leasehold improvements $ - $ 10,228 Furniture and office equipment 53,200 53,414 Computer and electronic equipment 30,184 29,860 Motor vehicle 75,430 74,988 158,814 168,490 Less: Accumulated depreciation and amortization (83,452) (68,010) Total $ 75,362 $ 100,480 Depreciation and amortization expenses for the three months ended June 30, 2015 and 2014 were $ 14,099 104,701 22,395 206,576 We performed our long-lived assets impairment test as of December 31, 2014. As the carrying value of Wuxi Club and Jintan Club are higher than the undiscounted cash flows, impairment loss should be recognized. An impairment loss is recognized for the difference between the carrying amount of the asset and its fair value. We determined that the implied fair value of long-lived assets of Wuxi Club and Jintan Club were nil. Therefore, a long-lived impairment loss of $ 1,074,821 As of June 30, 2015, we recognized a long-lived impairment loss of $ 50,194</t>
  </si>
  <si>
    <t>ADVANCE PAYMENT FOR LEASEHOLD IMPROVEMENT</t>
  </si>
  <si>
    <t>Advance Payment for Leasehold Improvement [Abstract]</t>
  </si>
  <si>
    <t>Advance Payment for Leasehold Improvement [Text Block]</t>
  </si>
  <si>
    <t xml:space="preserve"> 7. ADVANCE PAYMENT FOR LEASEHOLD IMPROVEMENT Wuxi KJF has paid in advance to decoration suppliers for leasehold improvement for the Nantong club. As of June 30, 2015, we recognized a long-lived impairment loss of $777,625 which is the carrying amount of leasehold improvement of Nantong Club transferred from advance payment for leasehold improvement with the completion of the decoration and Nantong Club is not going to be opened. As of June 30, 2015 and December 31, 2014, the balance of advance payment for leasehold improvement amounted to $nil and $ 752,776</t>
  </si>
  <si>
    <t>RENTAL DEPOSITS</t>
  </si>
  <si>
    <t>Rental Deposits Disclosure [Abstract]</t>
  </si>
  <si>
    <t>Rental Deposits Disclosure [Text Block]</t>
  </si>
  <si>
    <t xml:space="preserve"> 8. RENTAL DEPOSITS Wuxi KJF rents premises for its business clubs and was required to pay rental deposits pursuant to rental agreements and the rental deposits will be refunded after the lease terminates. As of June 30, 2015 and December 31, 2014, the rental deposits amounted to $ 40,348 97,099</t>
  </si>
  <si>
    <t>INTANGIBLE ASSETS, NET</t>
  </si>
  <si>
    <t>Finite-Lived Intangible Assets, Net [Abstract]</t>
  </si>
  <si>
    <t>Intangible Assets Disclosure [Text Block]</t>
  </si>
  <si>
    <t xml:space="preserve"> 9. INTANGIBLE ASSETS, NET June 30, 2015 December 31,2014 (Unaudited) Accounting and operational software $ 19,889 $ 32,025 Less: Accumulated amortization (6,945) (9,923) Total $ 12,944 $ 22,102 Amortization expenses for the three months ended June 30, 2015 and 2014 were $ 1,766 949 3,521 3,704 7,048 6,477 1,620</t>
  </si>
  <si>
    <t>OTHER CURRENT LIABILITIES</t>
  </si>
  <si>
    <t>Other Liabilities Disclosure [Abstract]</t>
  </si>
  <si>
    <t>Other Liabilities Disclosure [Text Block]</t>
  </si>
  <si>
    <t xml:space="preserve"> 10. OTHER CURRENT LIABILITIES June 30, 2015 December 31, 2014 (Unaudited) Payable for leasehold improvement and accrued rental expenses $ 1,450,571 $ 1,390,910 Payroll payable 83,807 52,884 Other tax payable 69,910 73,957 Total $ 1,604,288 $ 1,517,751 </t>
  </si>
  <si>
    <t>DUE TO THIRD PARTIES</t>
  </si>
  <si>
    <t>Due To Third Parties [Abstract]</t>
  </si>
  <si>
    <t>Due To Third Parties [Text Block]</t>
  </si>
  <si>
    <t xml:space="preserve"> 11. DUE TO THIRD PARTIES On June 3, 2013, Wuxi KJF borrowed $ 464,550 4.2 18.0 81,357 6 112,825 5.75 Interest expense for the above loans was $ 12,059 23,143 22,595 30,279 The weighted average interest rate on these loans outstanding was 5.75 11.15</t>
  </si>
  <si>
    <t>ADVANCES FROM INVESTORS OF NEW CLUBS</t>
  </si>
  <si>
    <t>Advances from Investors of new Clubs [Abstract]</t>
  </si>
  <si>
    <t>Advances from Investors of new Clubs [Text Block]</t>
  </si>
  <si>
    <t xml:space="preserve"> 12. ADVANCES FROM INVESTORS OF NEW CLUBS Wuxi KJF entered into partnership co-investment agreements with 401 individual investors in order to establish new clubs and expand business, including Wuxi, Nanjing, Jintan, Nantong, Yixing, Changzhou, Jiangyin and Shanghai. As of June 30, 2015 and December 31, 2014, only Wuxi Club and Jintan Club had started operations and other clubs were still in start-up stage, advances from investors of new clubs amounted to $ 554,937 551,578 There was no restriction on the use of cash received from investors for clubs. </t>
  </si>
  <si>
    <t>UNEARNED INCOME</t>
  </si>
  <si>
    <t>Deferred Revenue Disclosure [Abstract]</t>
  </si>
  <si>
    <t>Deferred Revenue Disclosure [Text Block]</t>
  </si>
  <si>
    <t xml:space="preserve"> 13. UNEARNED INCOME June 30, 2015 December 31, 2014 (Unaudited) Current portion $ 300,022 $ 802,148 Long-term portion 2,897,870 2,484,025 Total $ 3,197,892 $ 3,286,173 The balances of unearned income as of June 30, 2015 and December 31, 2014 represented prepayments made by the customers for prepaying massages service and “Health Recuperation” service. Service revenue is recognized proportionally when services are provided to customers, reducing the unearned income balance. There is no expiration date for the prepayment, and the period in which revenue will be realized is uncertain. Income from deliveries of services of $ 300,022 802,148 64,304 295,284 161,436 647,359</t>
  </si>
  <si>
    <t>EMPLOYEE BENEFIT PLAN</t>
  </si>
  <si>
    <t>Compensation and Retirement Disclosure [Abstract]</t>
  </si>
  <si>
    <t>Compensation and Employee Benefit Plans [Text Block]</t>
  </si>
  <si>
    <t xml:space="preserve"> 15. EMPLOYEE BENEFIT PLAN Full time employees of the Company and Wuxi KJF located in the PRC (mainland), participate in a government-mandated multi-employer defined contribution plan pursuant to which certain pension benefits, medical care, unemployment insurance and other welfare benefits are provided to employees. The Company and Wuxi KJF accrue for these benefits based on certain percentages of the employees' salaries. The Company and Wuxi KJF accrued the welfare benefits of $ 12,698 18,248</t>
  </si>
  <si>
    <t>RELATED PARTY TRANSACTIONS AND BALANCES</t>
  </si>
  <si>
    <t>Related Party Transactions [Abstract]</t>
  </si>
  <si>
    <t>Related Party Transactions Disclosure [Text Block]</t>
  </si>
  <si>
    <t xml:space="preserve"> 16. RELATED PARTY TRANSACTIONS AND BALANCES On its foundation, Wuxi KJF was 60 40 2 60.004 27.498 12.498 10,763 14,023 During the six months ended June 30, 2015, the amount of loans Wuxi KJF made to KJF Biotech was $ 139,830 497,718 83,018 The balances of due to owners as of June 30, 2015 and December 31, 2014 were $ 1,051,986 283,054 The Company’s trademark “Kangjiafu” was registered by KJF Biotech and the Company licensed it from KJF Biotech at no cost. The license agreement expires in November 2018.</t>
  </si>
  <si>
    <t>CONCENTRATIONS AND CREDIT RISKS</t>
  </si>
  <si>
    <t>Risks and Uncertainties [Abstract]</t>
  </si>
  <si>
    <t>Concentration Risk Disclosure [Text Block]</t>
  </si>
  <si>
    <t xml:space="preserve"> 17. CONCENTRATIONS AND CREDIT RISKS As of June 30, 2015 and December 31, 2014, the Company held cash in banks of $ 4,794 8,958 The Company’s operations are carried out in the PRC. Accordingly, the Company’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 abroad, and rates and methods of taxation, among other things. No single customer accounted for 10 10 No single customer accounted for 10 10</t>
  </si>
  <si>
    <t>COMMITMENTS AND CONTINGENCY</t>
  </si>
  <si>
    <t>Commitments and Contingencies Disclosure [Abstract]</t>
  </si>
  <si>
    <t>Commitments and Contingencies Disclosure [Text Block]</t>
  </si>
  <si>
    <t xml:space="preserve"> 18. COMMITMENTS AND CONTINGENCY Capital commitments As of June 30, 2015, there were capital commitments amounting to $ 61,393 Operating lease commitments The Company leased offices spaces and employee living spaces under non-cancellable operating leases. Future minimum rental commitments for the next five years are as follows: December 31, 2015 $ 116,733 2016 253,694 2017 266,999 2018 301,824 2019 177,149 2020 and then after 431,536 Total $ 1,547,935 Contingency Wuxi Club completed fitment work at the end of 2010. Just before the local Fire Control Bureau’s issuance of the Fire Control Permit to Wuxi Club, provincial government issued a new regulation, which forbids the operation of any densely-populated business on or above 4th floors of a building. Wuxi Club is located on 29th floor of a building. The local Fire Control Bureau did not issue Fire Control Permit to Wuxi Club but verbally agreed that Wuxi Club could go on operating on the 29th floor. According to Article 58 of Fire Protection Law of the People's Republic of China, local government has the right to cease the operation of a business if the required Fire Control Permit is not obtained. The local Fire Control Bureau performed regular annual fire control inspection on Wuxi Club without any defects noted. We believe the local Fire Control Bureau has substantially approved our operations. Wuxi Club has not received any notification from the government that the operation shall be ceased. Cease of operation of Wuxi Club remains a possibility but management does not consider it probable. </t>
  </si>
  <si>
    <t>SUBSEQUENT EVENTS</t>
  </si>
  <si>
    <t>Subsequent Events [Abstract]</t>
  </si>
  <si>
    <t>Subsequent Events [Text Block]</t>
  </si>
  <si>
    <t xml:space="preserve"> 19. SUBSEQUENT EVENTS On August 17, 2015, Wuxi KJF signed agreement for termination of the lease and property management agreement for future Nantong Club, as Nantong Club is not going to be opened. According to the termination agreement, Wuxi KJF is responsible to transfer the lease of the 1st floor. Before the transfer, Wuxi KJF needs to pay rental of $ 32,783 20</t>
  </si>
  <si>
    <t>SUMMARY OF SIGNIFICANT ACCOUNTING POLICIES (Policies)</t>
  </si>
  <si>
    <t>Consolidation, Policy [Policy Text Block]</t>
  </si>
  <si>
    <t xml:space="preserve"> Consolidated financial statements The interim consolidated financial statements are prepared and presented in accordance with accounting principles generally accepted in the United States of America (“U.S. GAAP”). The interim consolidated financial information as of June 30, 2015 and for the three and six months ended June 30, 2015 and 2014 have been prepared without audit,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interim consolidated financial information should be read in conjunction with the financial statements and the notes thereto, included in the Company’s Form 10-K for the fiscal year ended December 31, 2014, previously filed with the SEC. In the opinion of management, all adjustments (which include normal recurring adjustments) necessary to present a fair statement of the Company’s consolidated financial position as of June 30, 2015, its consolidated results of operations for three and six months ended June 30, 2015 and 2014, and its consolidated cash flows for the six months ended June 30, 2015 and 2014, as applicable, have been made. The interim results of operations are not necessarily indicative of the operating results for the full fiscal year or any future periods.</t>
  </si>
  <si>
    <t>Foreign Currency Transactions and Translations Policy [Policy Text Block]</t>
  </si>
  <si>
    <t xml:space="preserve"> Foreign currency transactions and translation The reporting currency of the Company is United States Dollars (the “USD”) and the functional currency of Wuxi KJF is Renminbi (the “RMB”) as China is the primary economic environment in which they operate. For financial reporting purposes, the financial statements of Wuxi KJF, which are prepared using RMB, are translated into the reporting currency, United States dollar ("U.S. dollar")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owners’ deficit. Transaction gains and losses are recognized in the statements of operations and comprehensive income. June 30, 2015 December 31, 2014 Balance sheet items, except for equity accounts 6.1088 6.1460 Three months ended June 30, 2015 2014 Items in the statements of operations and comprehensive loss, and statements cash flows 6.1067 6.1658 Six months ended June 30, 2015 2014 Items in the statements of operations and comprehensive loss, and statements cash flows 6.1254 6.1419 </t>
  </si>
  <si>
    <t>Use of Estimates, Policy [Policy Text Block]</t>
  </si>
  <si>
    <t xml:space="preserve"> Use of estimates The preparation of the consolidated financial statements in accordance with US GAAP requires management of the Company to make a number of estimates and assumptions relating to the reported amount of assets, liabilities and the disclosure of contingent assets and liabilities at the date of the consolidated financial statements and the reported amounts of revenue and expenses during the reporting period. Actual results could differ from those estimates. On an ongoing basis, management reviews its estimates and assumptions including those related to the useful lives and recoverability of the carrying amount of property, plant and equipment, impairment of long-lived assets, and deferred tax based on historical experience and various other factors believed to be reasonable under the circumstances, and accruals for income tax uncertainties and other contingencies. Changes in facts and circumstances may result in revised estimates. </t>
  </si>
  <si>
    <t>Cash and Cash Equivalents, Policy [Policy Text Block]</t>
  </si>
  <si>
    <t xml:space="preserve"> Cash and cash equivalents Cash and cash equivalents consist of cash on hand and demand deposits or liquid investments that are placed with banks and other financial institutions and are unrestricted as to withdrawal or use, or have remaining maturities of three months or less.</t>
  </si>
  <si>
    <t>Inventory, Policy [Policy Text Block]</t>
  </si>
  <si>
    <t xml:space="preserve"> Inventories Inventories are materials used in the physiotherapy process. Such items include: Chinese traditional medicine packages, essential oil, towels and so on, are stated at the lower of cost or market value. Cost is determined using weighted average method.</t>
  </si>
  <si>
    <t>Fair Value Measurement, Policy [Policy Text Block]</t>
  </si>
  <si>
    <t xml:space="preserve">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their hierarchy disclosures in each quarter. Financial instruments include cash and cash equivalents, advance to suppliers, other current assets, amounts due from related parties, amounts due to related parties, and other current liabilities. The carrying amount reported in consolidated balance sheets approximated their fair values because of the short maturity of these instruments.</t>
  </si>
  <si>
    <t>Property, Plant and Equipment, Policy [Policy Text Block]</t>
  </si>
  <si>
    <t xml:space="preserve"> Property and equipment Property and equipment are stated at cost less accumulated depreciation. The cost of an asset comprises its purchase price and any directly attributable costs of bringing that asset to its present working condition and location for its intended use. Repairs and maintenance of fixed assets are expensed as incurred. Subsequent expenditures for major reconstruction, expansion, improvement and renovation are capitalized when it is probable that future economic benefits in excess of the original assessment of performance will flow to the Company. Capitalized expenditures arising from major reconstruction, expansion and improvement are depreciated using the straight-line method over the remaining useful lives of the fixed assets. Capitalized expenditures arising from the renovation of fixed assets are depreciated on the straight-line basis over the expected beneficial periods. The leasehold improvements represent the actual cost for bringing the club spaces and office spaces, the Company leased to the condition necessary for their intended use (to provide service to our customers or to provide work place for administrative staff). The costs include payments to fitment construction companies, construction materials, air conditioning system, electricity system, etc. Leasehold improvements are amortized over 5 Furniture, computer and electronic equipment and leasehold improvement 5 years Office equipment 5 years Motor vehicle 5 years Management estimates the salvage value of property plant and equipment to be 5 0</t>
  </si>
  <si>
    <t>Intangible Assets, Finite-Lived, Policy [Policy Text Block]</t>
  </si>
  <si>
    <t xml:space="preserve"> Intangible assets Intangible assets consists of software and are stated at cost less accumulated amortization. Accounting and operational software 5 years</t>
  </si>
  <si>
    <t>Impairment or Disposal of Long-Lived Assets, Policy [Policy Text Block]</t>
  </si>
  <si>
    <t xml:space="preserve"> Impairment of Long-Lived Assets Long-lived assets, including property and equipment and purchased intangible assets with finite useful lives, are reviewed for impairment whenever events or changes in circumstances indicate that the carrying amount of an asset may not be recoverable. Recoverability of long-lived assets or asset groups to be held and used is measured by a comparison of the carrying amount of an asset to the estimated undiscounted future cash flows expected to be generated by the asset or asset group. If the carrying amount of an asset exceeds its estimated future undiscounted cash flows, an impairment charge is recognized for the amount by which the carrying amount of the asset exceeds the fair value of the asset. Fair value is determined through various valuation techniques including discounted cash flow models, quoted market values and third-party independent appraisals, as considered necessary. The Company recorded impairment losses for long-lived assets of $ 827,819 827,819</t>
  </si>
  <si>
    <t>Revenue Recognition, Policy [Policy Text Block]</t>
  </si>
  <si>
    <t xml:space="preserve"> Revenue recognition Revenues are recognized when the following four criteria are met: (i)persuasive evidence of an arrangement exists, (ii)the service has been rendered, (iii)the fees are fixed or determinable, and (iv)collectability is reasonably assured. Service Revenue The Company generates service revenue primarily from providing physiotherapy services including pedicure, sauna and massage to its individual customers. Upon receipt of the upfront cash payments for the pre purchase of multiple massages from the individual customer, the full payment will be deferred and recognized as unearned income. The Company recognizes service revenue proportionately when services are provided to the customer, and there is no expiration date for the prepayment. Unearned income for which the deliveries of services are expected to occur after twelve months is recognized as long-term portion of unearned income liability. The Company also provides its customers Health Recuperation service, which mainly arranges its customers to take holiday in some famous tourist cities. The Company is responsible for the whole service including providing recruiting members, transportation and accommodation etc. The service fee is collected in advance. The Company recognizes Health Recuperation service when the service is rendered completely. Considering the Company is main service provider and obligator for the whole service, revenue is recognized on a gross basis. Sundry Foods Revenue The Company also sells sundry foods to the individual customers when provided with physiotherapy services. Sundry Food Revenue is recognized after foods are delivered, the price is fixed or determinable and collection of the receivable is reasonably assured. Health Drink Products Revenue The Company sells health drink products to its customers. Health drink products revenue is recognized after the health drink products are delivered, the price is fixed or determinable and collection of the receivable is reasonably assured.</t>
  </si>
  <si>
    <t>Cost of Sales, Policy [Policy Text Block]</t>
  </si>
  <si>
    <t xml:space="preserve"> Cost of Revenues Cost of revenues primarily consists of salaries, bonuses and allowances paid to physiotherapists and other service staff, rental payments, materials consumed during the physiotherapy, the depreciation and amortization of property and equipment, and the business taxes. Cost of health drink products primarily consists of materials and processing fee.</t>
  </si>
  <si>
    <t>Lease, Policy [Policy Text Block]</t>
  </si>
  <si>
    <t xml:space="preserve"> Operating leases Wuxi KJF, Wuxi Club, Nanjing Club and Jintan Club all lease office or operating premises under non-cancelable operating leases. Payments made under operating leases are charged to the consolidated statements of income on a straight-line basis over the lease term. Rental and property management fee expenses for the six months ended June 30, 2015 and 2014 were $ 306,502 338,121 138,260 167,891 Wuxi KJF and Wuxi Club signed the lease agreement and property management agreement with the same landlord as their office and operation are in the same premise in July 2010. The lease term was 9 16.7 21.4 Nanjing Club signed the lease and property management agreement in August 2011. The lease term was 10 5 Jintan Club signed the lease and property management agreement in April 2012. The lease term was 10 6 Wuxi KJF signed the lease and property management agreement for future Nantong Club in September 2011. The lease term was 10 5</t>
  </si>
  <si>
    <t>Income Tax, Policy [Policy Text Block]</t>
  </si>
  <si>
    <t xml:space="preserve"> Income taxes Current income taxes are provided for in accordance with the laws of the relevant tax authorities. Deferred income taxes are recognized for temporary differences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 likely than not that some portion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 for income taxes. </t>
  </si>
  <si>
    <t>Comprehensive Income, Policy [Policy Text Block]</t>
  </si>
  <si>
    <t xml:space="preserve"> Comprehensive loss Comprehensive loss includes net loss and foreign currency translation adjustments. Comprehensive loss is reported in the consolidated statements of operations and comprehensive loss. Accumulated other comprehensive loss, as presented on the balance sheets are the cumulative foreign currency translation adjustments.</t>
  </si>
  <si>
    <t>Concentration Risk, Credit Risk, Policy [Policy Text Block]</t>
  </si>
  <si>
    <t xml:space="preserve"> Significant risks and uncertainties Credit risk Assets that potentially subject the Company to significant concentration of credit risk primarily consist of cash. The maximum exposure of such assets to credit risk is their carrying amount as of the balance sheet dates. As of June 30, 2015 and December 31, 2014, the Company held cash in banks of $ 4,794 8,958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t>
  </si>
  <si>
    <t>New Accounting Pronouncements, Policy [Policy Text Block]</t>
  </si>
  <si>
    <t xml:space="preserve"> Recently issued accounting pronouncements There were various accounting standards and updates recently issued, none of which are expected to have a material impact on the Company's financial position, operations, or cash flows.</t>
  </si>
  <si>
    <t>SUMMARY OF SIGNIFICANT ACCOUNTING POLICIES (Tables)</t>
  </si>
  <si>
    <t>Schedule of Intercompany Foreign Currency Balances [Table Text Block]</t>
  </si>
  <si>
    <t xml:space="preserve"> The exchange rates applied are as follows: June 30, 2015 December 31, 2014 Balance sheet items, except for equity accounts 6.1088 6.1460 Three months ended June 30, 2015 2014 Items in the statements of operations and comprehensive loss, and statements cash flows 6.1067 6.1658 Six months ended June 30, 2015 2014 Items in the statements of operations and comprehensive loss, and statements cash flows 6.1254 6.1419 </t>
  </si>
  <si>
    <t>Property And Equipment Useful Lives [Table Text Block]</t>
  </si>
  <si>
    <t xml:space="preserve"> Depreciation is provided to write off the cost of property and equipment over their useful lives from the date on which they become fully operational and after taking into account their estimated salvage values, using the straight-line method: Furniture, computer and electronic equipment and leasehold improvement 5 years Office equipment 5 years Motor vehicle 5 years</t>
  </si>
  <si>
    <t>Amortized Intangible Assets Estimated Useful Lives [Table Text Block]</t>
  </si>
  <si>
    <t xml:space="preserve"> Intangible assets are amortized using the straight-line basis over the estimated useful lives as follows: Accounting and operational software 5 years</t>
  </si>
  <si>
    <t>INVENTORIES (Tables)</t>
  </si>
  <si>
    <t>Schedule of Inventory, Current [Table Text Block]</t>
  </si>
  <si>
    <t xml:space="preserve"> Inventories as of June 30, 2015 and December 31, 2014 consisted of the following: June 30, 2015 December 31, 2014 (Unaudited) Medicinal materials $ 33,822 $ 45,545 Other materials 95,731 109,226 Total $ 129,553 $ 154,771 </t>
  </si>
  <si>
    <t>OTHER CURRENT ASSETS (Tables)</t>
  </si>
  <si>
    <t>Schedule of Other Current Assets [Table Text Block]</t>
  </si>
  <si>
    <t xml:space="preserve"> Other current assets as of June 30, 2015 and December 31, 2014 consisted of the following: June 30, 2015 December 31, 2014 (Unaudited) Advances to staff for business use $ 1,273 $ 9,072 Advance to suppliers 62,447 52,704 Others 4,370 652 Total $ 68,090 $ 62,428 </t>
  </si>
  <si>
    <t>PROPERTY AND EQUIPMENT, NET (Tables)</t>
  </si>
  <si>
    <t>Property, Plant and Equipment [Table Text Block]</t>
  </si>
  <si>
    <t xml:space="preserve"> Property and equipment consisted of the following as of June 30, 2015 and December 31, 2014: June 30, 2015 December 31, 2014 (Unaudited) Leasehold improvements $ - $ 10,228 Furniture and office equipment 53,200 53,414 Computer and electronic equipment 30,184 29,860 Motor vehicle 75,430 74,988 158,814 168,490 Less: Accumulated depreciation and amortization (83,452) (68,010) Total $ 75,362 $ 100,480 </t>
  </si>
  <si>
    <t>INTANGIBLE ASSETS, NET (Tables)</t>
  </si>
  <si>
    <t>Schedule of Finite-Lived Intangible Assets [Table Text Block]</t>
  </si>
  <si>
    <t xml:space="preserve"> June 30, 2015 December 31,2014 (Unaudited) Accounting and operational software $ 19,889 $ 32,025 Less: Accumulated amortization (6,945) (9,923) Total $ 12,944 $ 22,102 </t>
  </si>
  <si>
    <t>OTHER CURRENT LIABILITIES (Tables)</t>
  </si>
  <si>
    <t>Other Current Liabilities [Table Text Block]</t>
  </si>
  <si>
    <t xml:space="preserve"> Other current liabilities as of June 30, 2015 and December 31, 2014 consisted of the following: June 30, 2015 December 31, 2014 (Unaudited) Payable for leasehold improvement and accrued rental expenses $ 1,450,571 $ 1,390,910 Payroll payable 83,807 52,884 Other tax payable 69,910 73,957 Total $ 1,604,288 $ 1,517,751 </t>
  </si>
  <si>
    <t>UNEARNED INCOME (Tables)</t>
  </si>
  <si>
    <t>Deferred Revenue, by Arrangement, Disclosure [Table Text Block]</t>
  </si>
  <si>
    <t xml:space="preserve"> June 30, 2015 December 31, 2014 (Unaudited) Current portion $ 300,022 $ 802,148 Long-term portion 2,897,870 2,484,025 Total $ 3,197,892 $ 3,286,173 </t>
  </si>
  <si>
    <t>COMMITMENTS AND CONTINGENCY (Tables)</t>
  </si>
  <si>
    <t>Schedule of Future Minimum Rental Payments for Operating Leases [Table Text Block]</t>
  </si>
  <si>
    <t xml:space="preserve"> The Company leased offices spaces and employee living spaces under non-cancellable operating leases. Future minimum rental commitments for the next five years are as follows: December 31, 2015 $ 116,733 2016 253,694 2017 266,999 2018 301,824 2019 177,149 2020 and then after 431,536 Total $ 1,547,935 </t>
  </si>
  <si>
    <t>ORGANIZATION AND DESCRIPTION OF BUSINESS (Details Textual)</t>
  </si>
  <si>
    <t>Dec. 12, 2012shares</t>
  </si>
  <si>
    <t>Nov. 15, 2012$ / sharesshares</t>
  </si>
  <si>
    <t>Sep. 21, 2012USD ($)$ / sharesshares</t>
  </si>
  <si>
    <t>Sep. 17, 2010</t>
  </si>
  <si>
    <t>Mar. 31, 1976USD ($)</t>
  </si>
  <si>
    <t>Jan. 17, 2014</t>
  </si>
  <si>
    <t>Oct. 10, 2013</t>
  </si>
  <si>
    <t>Dec. 18, 2012</t>
  </si>
  <si>
    <t>Nov. 15, 2012CNY (¥)</t>
  </si>
  <si>
    <t>Sep. 10, 2012</t>
  </si>
  <si>
    <t>Aug. 31, 2012</t>
  </si>
  <si>
    <t>Jan. 26, 2011</t>
  </si>
  <si>
    <t>20 Individual Shareholders [Member]</t>
  </si>
  <si>
    <t>Organization And Description Of Business [Line Items]</t>
  </si>
  <si>
    <t>Equity Method Investment, Ownership Percentage</t>
  </si>
  <si>
    <t>40.00%</t>
  </si>
  <si>
    <t>Percentage of Individual Shareholders</t>
  </si>
  <si>
    <t>2.00%</t>
  </si>
  <si>
    <t>10 Individual Limited Partners [Member]</t>
  </si>
  <si>
    <t>60.00%</t>
  </si>
  <si>
    <t>20 Individual Limited Partners [Member]</t>
  </si>
  <si>
    <t>41.59%</t>
  </si>
  <si>
    <t>Andrea Lucanto [Member]</t>
  </si>
  <si>
    <t>Noncash or Part Noncash Acquisition, Debt Assumed | $</t>
  </si>
  <si>
    <t>Noncash or Part Noncash Acquisition, Noncash Financial or Equity Instrument Consideration, Shares Issued</t>
  </si>
  <si>
    <t>Sale of Stock, Price Per Share | $ / shares</t>
  </si>
  <si>
    <t>Sale of Stock, Number of Shares Issued in Transaction</t>
  </si>
  <si>
    <t>Sale of Stock, Percentage of Ownership after Transaction</t>
  </si>
  <si>
    <t>85.76%</t>
  </si>
  <si>
    <t>Camelot Corporation [Member]</t>
  </si>
  <si>
    <t>Entity Incorporation, Date of Incorporation</t>
  </si>
  <si>
    <t>Sep. 5,
		1975</t>
  </si>
  <si>
    <t>Proceeds from Issuance Initial Public Offering | $</t>
  </si>
  <si>
    <t>Wuxi KangJiaFu Biotech Technology Co Ltd [Member]</t>
  </si>
  <si>
    <t>Mr. Yazhong Liao [Member]</t>
  </si>
  <si>
    <t>14.994%</t>
  </si>
  <si>
    <t>60.004%</t>
  </si>
  <si>
    <t>Ms. Zhangmei Zhang [Member]</t>
  </si>
  <si>
    <t>13.994%</t>
  </si>
  <si>
    <t>27.498%</t>
  </si>
  <si>
    <t>Mr. Huiwen Qu [Member]</t>
  </si>
  <si>
    <t>0.20%</t>
  </si>
  <si>
    <t>11.996%</t>
  </si>
  <si>
    <t>12.498%</t>
  </si>
  <si>
    <t>General Partner Huiwen Qu [Member]</t>
  </si>
  <si>
    <t>0.08%</t>
  </si>
  <si>
    <t>Ms. Xiuxia Ji [Member]</t>
  </si>
  <si>
    <t>4.998%</t>
  </si>
  <si>
    <t>Mr. Yimin Gu [Member]</t>
  </si>
  <si>
    <t>4.918%</t>
  </si>
  <si>
    <t>Wuxi KJF [Member]</t>
  </si>
  <si>
    <t>96.20%</t>
  </si>
  <si>
    <t>58.33%</t>
  </si>
  <si>
    <t>39.80%</t>
  </si>
  <si>
    <t>Wuxi KJF [Member] | New Agreement [Member]</t>
  </si>
  <si>
    <t>79.17%</t>
  </si>
  <si>
    <t>Ms Qiuqiu Qian [Member]</t>
  </si>
  <si>
    <t>1.20%</t>
  </si>
  <si>
    <t>Mr Mingjie Xu [Member]</t>
  </si>
  <si>
    <t>Mr Xinhua Gu [Member]</t>
  </si>
  <si>
    <t>Kjf Group [Member]</t>
  </si>
  <si>
    <t>50.90%</t>
  </si>
  <si>
    <t>Equity Method Investments | ¥</t>
  </si>
  <si>
    <t>Other 190 Individuals [Member]</t>
  </si>
  <si>
    <t>49.10%</t>
  </si>
  <si>
    <t>Wuxi Club [Member]</t>
  </si>
  <si>
    <t>60.20%</t>
  </si>
  <si>
    <t>Equity Method Investment Ownership Decreased Percentage</t>
  </si>
  <si>
    <t>3.80%</t>
  </si>
  <si>
    <t>Nanjing Club [Member]</t>
  </si>
  <si>
    <t>41.67%</t>
  </si>
  <si>
    <t>20.83%</t>
  </si>
  <si>
    <t>Jintan Club [Member]</t>
  </si>
  <si>
    <t>100.00%</t>
  </si>
  <si>
    <t>GOING CONCERN (Details Textual) - USD ($)</t>
  </si>
  <si>
    <t>12 Months Ended</t>
  </si>
  <si>
    <t>Working Capital Deficit</t>
  </si>
  <si>
    <t>Repayments of Related Party Debt</t>
  </si>
  <si>
    <t>SUMMARY OF SIGNIFICANT ACCOUNTING POLICIES (Details)</t>
  </si>
  <si>
    <t>Balance sheet items, except for equity accounts</t>
  </si>
  <si>
    <t>Items in the statements of operations and comprehensive loss, and statements cash flows</t>
  </si>
  <si>
    <t>SUMMARY OF SIGNIFICANT ACCOUNTING POLICIES (Details 1)</t>
  </si>
  <si>
    <t>Furniture, computer and electronic equipment and leasehold improvement [Member]</t>
  </si>
  <si>
    <t>Property, Plant and Equipment, Useful Life</t>
  </si>
  <si>
    <t>5 years</t>
  </si>
  <si>
    <t>Office equipment [Member]</t>
  </si>
  <si>
    <t>Motor vehicle [Member]</t>
  </si>
  <si>
    <t>SUMMARY OF SIGNIFICANT ACCOUNTING POLICIES (Details 2)</t>
  </si>
  <si>
    <t>Accounting and operational software [Member]</t>
  </si>
  <si>
    <t>Accounting and operational software</t>
  </si>
  <si>
    <t>SUMMARY OF SIGNIFICANT ACCOUNTING POLICIES (Details Textual) - USD ($)</t>
  </si>
  <si>
    <t>Impairment of Long-Lived Assets Held-for-use</t>
  </si>
  <si>
    <t>Owned Property Management Costs</t>
  </si>
  <si>
    <t>Due from Banks</t>
  </si>
  <si>
    <t>Wuxi KJF and Wuxi Club [Member]</t>
  </si>
  <si>
    <t>Lessor Leasing Arrangements, Operating Leases, Term of Contract</t>
  </si>
  <si>
    <t>9 years</t>
  </si>
  <si>
    <t>Wuxi KJF and Wuxi Club [Member] | End of the third year [Member]</t>
  </si>
  <si>
    <t>Operating Lease, Percentage of Increase in Rental amount after third year</t>
  </si>
  <si>
    <t>16.70%</t>
  </si>
  <si>
    <t>Wuxi KJF and Wuxi Club [Member] | End of the sixth year [Member]</t>
  </si>
  <si>
    <t>Operating Lease, Percentage of Increase in Rental amount after sixth year</t>
  </si>
  <si>
    <t>21.40%</t>
  </si>
  <si>
    <t>10 years</t>
  </si>
  <si>
    <t>Operating Lease Percentage Of Increase In Rental Amount</t>
  </si>
  <si>
    <t>5.00%</t>
  </si>
  <si>
    <t>6.00%</t>
  </si>
  <si>
    <t>Leaseholds and Leasehold Improvements [Member]</t>
  </si>
  <si>
    <t>Leasehold Improvement, Salvage Value, Percentage</t>
  </si>
  <si>
    <t>0.00%</t>
  </si>
  <si>
    <t>Property Excluding Leasehold [Member]</t>
  </si>
  <si>
    <t>Property, Plant and Equipment excluding Leasehold Improvement, Salvage Value, Percentage</t>
  </si>
  <si>
    <t>INVENTORIES (Details) - USD ($)</t>
  </si>
  <si>
    <t>Medicinal materials</t>
  </si>
  <si>
    <t>Other materials</t>
  </si>
  <si>
    <t>Total</t>
  </si>
  <si>
    <t>OTHER CURRENT ASSETS (Details) - USD ($)</t>
  </si>
  <si>
    <t>Advances to staff for business use</t>
  </si>
  <si>
    <t>Advance to suppliers</t>
  </si>
  <si>
    <t>Others</t>
  </si>
  <si>
    <t>PROPERTY AND EQUIPMENT, NET (Details) - USD ($)</t>
  </si>
  <si>
    <t>Property, Plant and Equipment [Line Items]</t>
  </si>
  <si>
    <t>Property, Plant and Equipment, Gross</t>
  </si>
  <si>
    <t>Less: Accumulated depreciation and amortization</t>
  </si>
  <si>
    <t>Leasehold improvements [Member]</t>
  </si>
  <si>
    <t>Furniture and office equipment [Member]</t>
  </si>
  <si>
    <t>Computer and electronic equipment [Member]</t>
  </si>
  <si>
    <t>PROPERTY AND EQUIPMENT, NET (Details Textual) - USD ($)</t>
  </si>
  <si>
    <t>Depreciation, Depletion and Amortization, Nonproduction, Total</t>
  </si>
  <si>
    <t>Impairment Losses Of Long Lived Assets</t>
  </si>
  <si>
    <t>ADVANCE PAYMENT FOR LEASEHOLD IMPROVEMENT (Details Textual) - USD ($)</t>
  </si>
  <si>
    <t>Advances to Leasehold Improvements</t>
  </si>
  <si>
    <t>Asset Impairment Charges</t>
  </si>
  <si>
    <t>RENTAL DEPOSITS (Details Textual) - USD ($)</t>
  </si>
  <si>
    <t>Deposits Assets</t>
  </si>
  <si>
    <t>INTANGIBLE ASSETS, NET (Details) - USD ($)</t>
  </si>
  <si>
    <t>Less: Accumulated amortization</t>
  </si>
  <si>
    <t>INTANGIBLE ASSETS, NET (Details Textual) - USD ($)</t>
  </si>
  <si>
    <t>Amortization of Intangible Assets</t>
  </si>
  <si>
    <t>Finite-Lived Intangible Assets, Amortization Expense, Next Rolling Twelve Months</t>
  </si>
  <si>
    <t>Scenario, Forecast [Member]</t>
  </si>
  <si>
    <t>Finite-Lived Intangible Assets, Amortization Expense, Rolling Year Three</t>
  </si>
  <si>
    <t>Finite-Lived Intangible Assets, Amortization Expense, Rolling Year Four</t>
  </si>
  <si>
    <t>OTHER CURRENT LIABILITIES (Details) - USD ($)</t>
  </si>
  <si>
    <t>Payable for leasehold improvement and accrued rental expenses</t>
  </si>
  <si>
    <t>Payroll payable</t>
  </si>
  <si>
    <t>Other tax payable</t>
  </si>
  <si>
    <t>DUE TO THIRD PARTIES (Details Textual) - USD ($)</t>
  </si>
  <si>
    <t>Jun. 03, 2013</t>
  </si>
  <si>
    <t>Long-term Debt, Gross</t>
  </si>
  <si>
    <t>Debt Instrument, Interest Rate, Effective Percentage</t>
  </si>
  <si>
    <t>4.20%</t>
  </si>
  <si>
    <t>18.00%</t>
  </si>
  <si>
    <t>5.75%</t>
  </si>
  <si>
    <t>Interest Expense, Debt</t>
  </si>
  <si>
    <t>Debt, Weighted Average Interest Rate</t>
  </si>
  <si>
    <t>11.15%</t>
  </si>
  <si>
    <t>Teng Guoxiang [Member]</t>
  </si>
  <si>
    <t>Debt Instrument, Maturity Date</t>
  </si>
  <si>
    <t>Mar. 31,
		2014</t>
  </si>
  <si>
    <t>Wuxi KJF and individual investor Teng Guoxiang [Member]</t>
  </si>
  <si>
    <t>Dec. 31,
		2014</t>
  </si>
  <si>
    <t>Sep. 30,
		2015</t>
  </si>
  <si>
    <t>Repayments of Notes Payable</t>
  </si>
  <si>
    <t>ADVANCES FROM INVESTORS OF NEW CLUBS (Details Textual) - USD ($)</t>
  </si>
  <si>
    <t>Advances from investors new clubs</t>
  </si>
  <si>
    <t>UNEARNED INCOME (Details) - USD ($)</t>
  </si>
  <si>
    <t>Current portion</t>
  </si>
  <si>
    <t>Long-term portion</t>
  </si>
  <si>
    <t>UNEARNED INCOME (Details Textual) - USD ($)</t>
  </si>
  <si>
    <t>Deferred Revenue, Revenue Recognized</t>
  </si>
  <si>
    <t>Sales Revenue, Services, Net</t>
  </si>
  <si>
    <t>INCOME TAXES (Details)</t>
  </si>
  <si>
    <t>Reconciling items:</t>
  </si>
  <si>
    <t>PRC statutory tax rate</t>
  </si>
  <si>
    <t>(25.00%)</t>
  </si>
  <si>
    <t>Non- deductible expenses</t>
  </si>
  <si>
    <t>22.00%</t>
  </si>
  <si>
    <t>Change in valuation allowance</t>
  </si>
  <si>
    <t>25.00%</t>
  </si>
  <si>
    <t>3.00%</t>
  </si>
  <si>
    <t>Effective tax rate</t>
  </si>
  <si>
    <t>INCOME TAXES (Details Textual) - USD ($)</t>
  </si>
  <si>
    <t>24 Months Ended</t>
  </si>
  <si>
    <t>Effective Income Tax Rate Reconciliation, at Federal Statutory Income Tax Rate, Percent</t>
  </si>
  <si>
    <t>Effective Income Tax Rate Reconciliation Profit Tax Rate</t>
  </si>
  <si>
    <t>16.50%</t>
  </si>
  <si>
    <t>Wuxi KJF And Jintan Club [Member]</t>
  </si>
  <si>
    <t>Deferred Tax Assets, Gross, Total</t>
  </si>
  <si>
    <t>Wuxi KJF, Nanjing KJF and Jintan Club [Member]</t>
  </si>
  <si>
    <t>Maximum [Member]</t>
  </si>
  <si>
    <t>35.00%</t>
  </si>
  <si>
    <t>Minimum [Member]</t>
  </si>
  <si>
    <t>15.00%</t>
  </si>
  <si>
    <t>EMPLOYEE BENEFIT PLAN (Details Textual) - USD ($)</t>
  </si>
  <si>
    <t>Defined Benefit Plan, Benefits Paid</t>
  </si>
  <si>
    <t>RELATED PARTY TRANSACTIONS AND BALANCES (Details Textual) - USD ($)</t>
  </si>
  <si>
    <t>1 Months Ended</t>
  </si>
  <si>
    <t>Selling, General and Administrative Expense, Total</t>
  </si>
  <si>
    <t>Proceeds from Issuance of Long-term Debt, Total</t>
  </si>
  <si>
    <t>Repayments of Long-term Debt, Total</t>
  </si>
  <si>
    <t>Due to Related Parties, Current</t>
  </si>
  <si>
    <t>KJF Biotech [Member]</t>
  </si>
  <si>
    <t>CONCENTRATIONS AND CREDIT RISKS (Details Textual) - USD ($)</t>
  </si>
  <si>
    <t>Product [Member]</t>
  </si>
  <si>
    <t>Concentration Risk, Percentage</t>
  </si>
  <si>
    <t>10.00%</t>
  </si>
  <si>
    <t>Sales [Member]</t>
  </si>
  <si>
    <t>COMMITMENTS AND CONTINGENCY (Details)</t>
  </si>
  <si>
    <t>Dec. 31, 2014USD ($)</t>
  </si>
  <si>
    <t>2020 and then after</t>
  </si>
  <si>
    <t>COMMITMENTS AND CONTINGENCY (Details Textual)</t>
  </si>
  <si>
    <t>Jun. 30, 2015USD ($)</t>
  </si>
  <si>
    <t>Leasehold Improvements [Member]</t>
  </si>
  <si>
    <t>Capital Leased Assets, Gross</t>
  </si>
  <si>
    <t>SUBSEQUENT EVENTS (Details Textual) - 1 months ended Aug. 17, 2015 - Wuxi KJF [Member] - Subsequent Event [Member] - USD ($)</t>
  </si>
  <si>
    <t>Subsequent Event [Line Items]</t>
  </si>
  <si>
    <t>Percentage Of Net Profit To Be Received</t>
  </si>
  <si>
    <t>20.00%</t>
  </si>
  <si>
    <t>Operating Leases, Rent Expens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000_);(#,##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033</v>
      </c>
    </row>
    <row spans="1:3" r="6">
      <c t="s" s="4" r="A6">
        <v>8</v>
      </c>
      <c t="s" s="4" r="B6">
        <v>9</v>
      </c>
    </row>
    <row spans="1:3" r="7">
      <c t="s" s="4" r="A7">
        <v>10</v>
      </c>
      <c t="s" s="4" r="B7">
        <v>11</v>
      </c>
    </row>
    <row spans="1:3" r="8">
      <c t="s" s="4" r="A8">
        <v>12</v>
      </c>
      <c t="s" s="4" r="B8">
        <v>13</v>
      </c>
    </row>
    <row spans="1:3" r="9">
      <c t="s" s="4" r="A9">
        <v>14</v>
      </c>
      <c t="n" s="5" r="C9">
        <v>2080873</v>
      </c>
    </row>
    <row spans="1:3" r="10">
      <c t="s" s="4" r="A10">
        <v>15</v>
      </c>
      <c t="s" s="4" r="B10">
        <v>16</v>
      </c>
    </row>
    <row spans="1:3" r="11">
      <c t="s" s="4" r="A11">
        <v>17</v>
      </c>
      <c t="s" s="4" r="B11">
        <v>1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6375</v>
      </c>
      <c t="n" s="7" r="C3">
        <v>28329</v>
      </c>
    </row>
    <row spans="1:3" r="4">
      <c t="s" s="4" r="A4">
        <v>28</v>
      </c>
      <c t="n" s="5" r="B4">
        <v>129553</v>
      </c>
      <c t="n" s="5" r="C4">
        <v>154771</v>
      </c>
    </row>
    <row spans="1:3" r="5">
      <c t="s" s="4" r="A5">
        <v>29</v>
      </c>
      <c t="n" s="5" r="B5">
        <v>68090</v>
      </c>
      <c t="n" s="5" r="C5">
        <v>62428</v>
      </c>
    </row>
    <row spans="1:3" r="6">
      <c t="s" s="4" r="A6">
        <v>30</v>
      </c>
      <c t="n" s="5" r="B6">
        <v>254018</v>
      </c>
      <c t="n" s="5" r="C6">
        <v>245528</v>
      </c>
    </row>
    <row spans="1:3" r="7">
      <c t="s" s="4" r="A7">
        <v>31</v>
      </c>
      <c t="n" s="5" r="B7">
        <v>75362</v>
      </c>
      <c t="n" s="5" r="C7">
        <v>100480</v>
      </c>
    </row>
    <row spans="1:3" r="8">
      <c t="s" s="4" r="A8">
        <v>32</v>
      </c>
      <c t="n" s="5" r="B8">
        <v>0</v>
      </c>
      <c t="n" s="5" r="C8">
        <v>752776</v>
      </c>
    </row>
    <row spans="1:3" r="9">
      <c t="s" s="4" r="A9">
        <v>33</v>
      </c>
      <c t="n" s="5" r="B9">
        <v>40348</v>
      </c>
      <c t="n" s="5" r="C9">
        <v>97099</v>
      </c>
    </row>
    <row spans="1:3" r="10">
      <c t="s" s="4" r="A10">
        <v>34</v>
      </c>
      <c t="n" s="5" r="B10">
        <v>12944</v>
      </c>
      <c t="n" s="5" r="C10">
        <v>22102</v>
      </c>
    </row>
    <row spans="1:3" r="11">
      <c t="s" s="4" r="A11">
        <v>35</v>
      </c>
      <c t="n" s="5" r="B11">
        <v>382672</v>
      </c>
      <c t="n" s="5" r="C11">
        <v>1217985</v>
      </c>
    </row>
    <row spans="1:3" r="12">
      <c t="s" s="3" r="A12">
        <v>36</v>
      </c>
    </row>
    <row spans="1:3" r="13">
      <c t="s" s="4" r="A13">
        <v>37</v>
      </c>
      <c t="n" s="5" r="B13">
        <v>1604288</v>
      </c>
      <c t="n" s="5" r="C13">
        <v>1517751</v>
      </c>
    </row>
    <row spans="1:3" r="14">
      <c t="s" s="4" r="A14">
        <v>38</v>
      </c>
      <c t="n" s="5" r="B14">
        <v>793726</v>
      </c>
      <c t="n" s="5" r="C14">
        <v>687539</v>
      </c>
    </row>
    <row spans="1:3" r="15">
      <c t="s" s="4" r="A15">
        <v>39</v>
      </c>
      <c t="n" s="5" r="B15">
        <v>1051986</v>
      </c>
      <c t="n" s="5" r="C15">
        <v>283054</v>
      </c>
    </row>
    <row spans="1:3" r="16">
      <c t="s" s="4" r="A16">
        <v>40</v>
      </c>
      <c t="n" s="5" r="B16">
        <v>300022</v>
      </c>
      <c t="n" s="5" r="C16">
        <v>802148</v>
      </c>
    </row>
    <row spans="1:3" r="17">
      <c t="s" s="4" r="A17">
        <v>41</v>
      </c>
      <c t="n" s="5" r="B17">
        <v>3750022</v>
      </c>
      <c t="n" s="5" r="C17">
        <v>3290492</v>
      </c>
    </row>
    <row spans="1:3" r="18">
      <c t="s" s="4" r="A18">
        <v>42</v>
      </c>
      <c t="n" s="5" r="B18">
        <v>2897870</v>
      </c>
      <c t="n" s="5" r="C18">
        <v>2484025</v>
      </c>
    </row>
    <row spans="1:3" r="19">
      <c t="s" s="4" r="A19">
        <v>43</v>
      </c>
      <c t="n" s="5" r="B19">
        <v>554937</v>
      </c>
      <c t="n" s="5" r="C19">
        <v>551578</v>
      </c>
    </row>
    <row spans="1:3" r="20">
      <c t="s" s="4" r="A20">
        <v>44</v>
      </c>
      <c t="n" s="7" r="B20">
        <v>7202829</v>
      </c>
      <c t="n" s="7" r="C20">
        <v>6326095</v>
      </c>
    </row>
    <row spans="1:3" r="21">
      <c t="s" s="4" r="A21">
        <v>45</v>
      </c>
    </row>
    <row spans="1:3" r="22">
      <c t="s" s="3" r="A22">
        <v>46</v>
      </c>
    </row>
    <row spans="1:3" r="23">
      <c t="s" s="4" r="A23">
        <v>47</v>
      </c>
      <c t="n" s="7" r="B23">
        <v>0</v>
      </c>
      <c t="n" s="7" r="C23">
        <v>0</v>
      </c>
    </row>
    <row spans="1:3" r="24">
      <c t="s" s="4" r="A24">
        <v>48</v>
      </c>
      <c t="n" s="5" r="B24">
        <v>20808</v>
      </c>
      <c t="n" s="5" r="C24">
        <v>20808</v>
      </c>
    </row>
    <row spans="1:3" r="25">
      <c t="s" s="4" r="A25">
        <v>49</v>
      </c>
      <c t="n" s="5" r="B25">
        <v>3139140</v>
      </c>
      <c t="n" s="5" r="C25">
        <v>3139140</v>
      </c>
    </row>
    <row spans="1:3" r="26">
      <c t="s" s="4" r="A26">
        <v>50</v>
      </c>
      <c t="n" s="5" r="B26">
        <v>-9581423</v>
      </c>
      <c t="n" s="5" r="C26">
        <v>-7932249</v>
      </c>
    </row>
    <row spans="1:3" r="27">
      <c t="s" s="4" r="A27">
        <v>51</v>
      </c>
      <c t="n" s="5" r="B27">
        <v>-58378</v>
      </c>
      <c t="n" s="5" r="C27">
        <v>-26192</v>
      </c>
    </row>
    <row spans="1:3" r="28">
      <c t="s" s="4" r="A28">
        <v>52</v>
      </c>
      <c t="n" s="5" r="B28">
        <v>-6479853</v>
      </c>
      <c t="n" s="5" r="C28">
        <v>-4798493</v>
      </c>
    </row>
    <row spans="1:3" r="29">
      <c t="s" s="4" r="A29">
        <v>53</v>
      </c>
      <c t="n" s="5" r="B29">
        <v>-340304</v>
      </c>
      <c t="n" s="5" r="C29">
        <v>-309617</v>
      </c>
    </row>
    <row spans="1:3" r="30">
      <c t="s" s="4" r="A30">
        <v>54</v>
      </c>
      <c t="n" s="5" r="B30">
        <v>-6820157</v>
      </c>
      <c t="n" s="5" r="C30">
        <v>-5108110</v>
      </c>
    </row>
    <row spans="1:3" r="31">
      <c t="s" s="4" r="A31">
        <v>55</v>
      </c>
      <c t="n" s="7" r="B31">
        <v>382672</v>
      </c>
      <c t="n" s="7" r="C31">
        <v>12179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80"/>
  </cols>
  <sheetData>
    <row spans="1:2" r="1">
      <c t="s" s="1" r="A1">
        <v>184</v>
      </c>
      <c t="s" s="2" r="B1">
        <v>1</v>
      </c>
    </row>
    <row spans="1:2" r="2">
      <c t="s" s="2" r="B2">
        <v>2</v>
      </c>
    </row>
    <row spans="1:2" r="3">
      <c t="s" s="3" r="A3">
        <v>121</v>
      </c>
    </row>
    <row spans="1:2" r="4">
      <c t="s" s="4" r="A4">
        <v>185</v>
      </c>
      <c t="s" s="4" r="B4">
        <v>186</v>
      </c>
    </row>
    <row spans="1:2" r="5">
      <c t="s" s="4" r="A5">
        <v>187</v>
      </c>
      <c t="s" s="4" r="B5">
        <v>188</v>
      </c>
    </row>
    <row spans="1:2" r="6">
      <c t="s" s="4" r="A6">
        <v>189</v>
      </c>
      <c t="s" s="4" r="B6">
        <v>190</v>
      </c>
    </row>
    <row spans="1:2" r="7">
      <c t="s" s="4" r="A7">
        <v>191</v>
      </c>
      <c t="s" s="4" r="B7">
        <v>192</v>
      </c>
    </row>
    <row spans="1:2" r="8">
      <c t="s" s="4" r="A8">
        <v>193</v>
      </c>
      <c t="s" s="4" r="B8">
        <v>194</v>
      </c>
    </row>
    <row spans="1:2" r="9">
      <c t="s" s="4" r="A9">
        <v>195</v>
      </c>
      <c t="s" s="4" r="B9">
        <v>196</v>
      </c>
    </row>
    <row spans="1:2" r="10">
      <c t="s" s="4" r="A10">
        <v>197</v>
      </c>
      <c t="s" s="4" r="B10">
        <v>198</v>
      </c>
    </row>
    <row spans="1:2" r="11">
      <c t="s" s="4" r="A11">
        <v>199</v>
      </c>
      <c t="s" s="4" r="B11">
        <v>200</v>
      </c>
    </row>
    <row spans="1:2" r="12">
      <c t="s" s="4" r="A12">
        <v>201</v>
      </c>
      <c t="s" s="4" r="B12">
        <v>202</v>
      </c>
    </row>
    <row spans="1:2" r="13">
      <c t="s" s="4" r="A13">
        <v>203</v>
      </c>
      <c t="s" s="4" r="B13">
        <v>204</v>
      </c>
    </row>
    <row spans="1:2" r="14">
      <c t="s" s="4" r="A14">
        <v>205</v>
      </c>
      <c t="s" s="4" r="B14">
        <v>206</v>
      </c>
    </row>
    <row spans="1:2" r="15">
      <c t="s" s="4" r="A15">
        <v>207</v>
      </c>
      <c t="s" s="4" r="B15">
        <v>208</v>
      </c>
    </row>
    <row spans="1:2" r="16">
      <c t="s" s="4" r="A16">
        <v>209</v>
      </c>
      <c t="s" s="4" r="B16">
        <v>210</v>
      </c>
    </row>
    <row spans="1:2" r="17">
      <c t="s" s="4" r="A17">
        <v>211</v>
      </c>
      <c t="s" s="4" r="B17">
        <v>212</v>
      </c>
    </row>
    <row spans="1:2" r="18">
      <c t="s" s="4" r="A18">
        <v>213</v>
      </c>
      <c t="s" s="4" r="B18">
        <v>214</v>
      </c>
    </row>
    <row spans="1:2" r="19">
      <c t="s" s="4" r="A19">
        <v>215</v>
      </c>
      <c t="s" s="4" r="B19">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17</v>
      </c>
      <c t="s" s="2" r="B1">
        <v>1</v>
      </c>
    </row>
    <row spans="1:2" r="2">
      <c t="s" s="2" r="B2">
        <v>2</v>
      </c>
    </row>
    <row spans="1:2" r="3">
      <c t="s" s="3" r="A3">
        <v>121</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2</v>
      </c>
    </row>
    <row spans="1:2" r="3">
      <c t="s" s="3" r="A3">
        <v>125</v>
      </c>
    </row>
    <row spans="1:2" r="4">
      <c t="s" s="4" r="A4">
        <v>225</v>
      </c>
      <c t="s" s="4"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7</v>
      </c>
      <c t="s" s="2" r="B1">
        <v>1</v>
      </c>
    </row>
    <row spans="1:2" r="2">
      <c t="s" s="2" r="B2">
        <v>2</v>
      </c>
    </row>
    <row spans="1:2" r="3">
      <c t="s" s="3" r="A3">
        <v>129</v>
      </c>
    </row>
    <row spans="1:2" r="4">
      <c t="s" s="4" r="A4">
        <v>228</v>
      </c>
      <c t="s" s="4"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0</v>
      </c>
      <c t="s" s="2" r="B1">
        <v>1</v>
      </c>
    </row>
    <row spans="1:2" r="2">
      <c t="s" s="2" r="B2">
        <v>2</v>
      </c>
    </row>
    <row spans="1:2" r="3">
      <c t="s" s="3" r="A3">
        <v>133</v>
      </c>
    </row>
    <row spans="1:2" r="4">
      <c t="s" s="4" r="A4">
        <v>231</v>
      </c>
      <c t="s" s="4" r="B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33</v>
      </c>
      <c t="s" s="2" r="B1">
        <v>1</v>
      </c>
    </row>
    <row spans="1:2" r="2">
      <c t="s" s="2" r="B2">
        <v>2</v>
      </c>
    </row>
    <row spans="1:2" r="3">
      <c t="s" s="3" r="A3">
        <v>145</v>
      </c>
    </row>
    <row spans="1:2" r="4">
      <c t="s" s="4" r="A4">
        <v>234</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v>
      </c>
      <c t="s" s="2" r="B1">
        <v>2</v>
      </c>
      <c t="s" s="2" r="C1">
        <v>25</v>
      </c>
    </row>
    <row spans="1:3" r="2">
      <c t="s" s="4" r="A2">
        <v>57</v>
      </c>
      <c t="n" s="8" r="B2">
        <v>0.01</v>
      </c>
      <c t="n" s="8" r="C2">
        <v>0.01</v>
      </c>
    </row>
    <row spans="1:3" r="3">
      <c t="s" s="4" r="A3">
        <v>58</v>
      </c>
      <c t="n" s="5" r="B3">
        <v>100000000</v>
      </c>
      <c t="n" s="5" r="C3">
        <v>100000000</v>
      </c>
    </row>
    <row spans="1:3" r="4">
      <c t="s" s="4" r="A4">
        <v>59</v>
      </c>
      <c t="n" s="5" r="B4">
        <v>0</v>
      </c>
      <c t="n" s="5" r="C4">
        <v>0</v>
      </c>
    </row>
    <row spans="1:3" r="5">
      <c t="s" s="4" r="A5">
        <v>60</v>
      </c>
      <c t="n" s="8" r="B5">
        <v>0.01</v>
      </c>
      <c t="n" s="8" r="C5">
        <v>0.01</v>
      </c>
    </row>
    <row spans="1:3" r="6">
      <c t="s" s="4" r="A6">
        <v>61</v>
      </c>
      <c t="n" s="5" r="B6">
        <v>50000000</v>
      </c>
      <c t="n" s="5" r="C6">
        <v>50000000</v>
      </c>
    </row>
    <row spans="1:3" r="7">
      <c t="s" s="4" r="A7">
        <v>62</v>
      </c>
      <c t="n" s="5" r="B7">
        <v>2080873</v>
      </c>
      <c t="n" s="5" r="C7">
        <v>2080873</v>
      </c>
    </row>
    <row spans="1:3" r="8">
      <c t="s" s="4" r="A8">
        <v>63</v>
      </c>
      <c t="n" s="5" r="B8">
        <v>2080873</v>
      </c>
      <c t="n" s="5" r="C8">
        <v>20808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6</v>
      </c>
      <c t="s" s="2" r="B1">
        <v>1</v>
      </c>
    </row>
    <row spans="1:2" r="2">
      <c t="s" s="2" r="B2">
        <v>2</v>
      </c>
    </row>
    <row spans="1:2" r="3">
      <c t="s" s="3" r="A3">
        <v>149</v>
      </c>
    </row>
    <row spans="1:2" r="4">
      <c t="s" s="4" r="A4">
        <v>237</v>
      </c>
      <c t="s" s="4" r="B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9</v>
      </c>
      <c t="s" s="2" r="B1">
        <v>1</v>
      </c>
    </row>
    <row spans="1:2" r="2">
      <c t="s" s="2" r="B2">
        <v>2</v>
      </c>
    </row>
    <row spans="1:2" r="3">
      <c t="s" s="3" r="A3">
        <v>161</v>
      </c>
    </row>
    <row spans="1:2" r="4">
      <c t="s" s="4" r="A4">
        <v>240</v>
      </c>
      <c t="s" s="4" r="B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77</v>
      </c>
    </row>
    <row spans="1:2" r="4">
      <c t="s" s="4" r="A4">
        <v>243</v>
      </c>
      <c t="s" s="4" r="B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N78"/>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7"/>
    <col customWidth="1" max="5" min="5" width="14"/>
    <col customWidth="1" max="6" min="6" width="21"/>
    <col customWidth="1" max="7" min="7" width="14"/>
    <col customWidth="1" max="8" min="8" width="14"/>
    <col customWidth="1" max="9" min="9" width="14"/>
    <col customWidth="1" max="10" min="10" width="14"/>
    <col customWidth="1" max="11" min="11" width="21"/>
    <col customWidth="1" max="12" min="12" width="14"/>
    <col customWidth="1" max="13" min="13" width="14"/>
    <col customWidth="1" max="14" min="14" width="14"/>
  </cols>
  <sheetData>
    <row spans="1:14" r="1">
      <c t="s" s="1" r="A1">
        <v>245</v>
      </c>
      <c t="s" s="2" r="B1">
        <v>246</v>
      </c>
      <c t="s" s="2" r="C1">
        <v>247</v>
      </c>
      <c t="s" s="2" r="D1">
        <v>248</v>
      </c>
      <c t="s" s="2" r="E1">
        <v>249</v>
      </c>
      <c t="s" s="2" r="F1">
        <v>250</v>
      </c>
      <c t="s" s="2" r="G1">
        <v>2</v>
      </c>
      <c t="s" s="2" r="H1">
        <v>251</v>
      </c>
      <c t="s" s="2" r="I1">
        <v>252</v>
      </c>
      <c t="s" s="2" r="J1">
        <v>253</v>
      </c>
      <c t="s" s="2" r="K1">
        <v>254</v>
      </c>
      <c t="s" s="2" r="L1">
        <v>255</v>
      </c>
      <c t="s" s="2" r="M1">
        <v>256</v>
      </c>
      <c t="s" s="2" r="N1">
        <v>257</v>
      </c>
    </row>
    <row spans="1:14" r="2">
      <c t="s" s="4" r="A2">
        <v>258</v>
      </c>
    </row>
    <row spans="1:14" r="3">
      <c t="s" s="3" r="A3">
        <v>259</v>
      </c>
    </row>
    <row spans="1:14" r="4">
      <c t="s" s="4" r="A4">
        <v>260</v>
      </c>
      <c t="s" s="4" r="E4">
        <v>261</v>
      </c>
      <c t="s" s="4" r="G4">
        <v>261</v>
      </c>
    </row>
    <row spans="1:14" r="5">
      <c t="s" s="4" r="A5">
        <v>262</v>
      </c>
      <c t="s" s="4" r="E5">
        <v>263</v>
      </c>
      <c t="s" s="4" r="G5">
        <v>263</v>
      </c>
    </row>
    <row spans="1:14" r="6">
      <c t="s" s="4" r="A6">
        <v>264</v>
      </c>
    </row>
    <row spans="1:14" r="7">
      <c t="s" s="3" r="A7">
        <v>259</v>
      </c>
    </row>
    <row spans="1:14" r="8">
      <c t="s" s="4" r="A8">
        <v>260</v>
      </c>
      <c t="s" s="4" r="N8">
        <v>265</v>
      </c>
    </row>
    <row spans="1:14" r="9">
      <c t="s" s="4" r="A9">
        <v>266</v>
      </c>
    </row>
    <row spans="1:14" r="10">
      <c t="s" s="3" r="A10">
        <v>259</v>
      </c>
    </row>
    <row spans="1:14" r="11">
      <c t="s" s="4" r="A11">
        <v>260</v>
      </c>
      <c t="s" s="4" r="M11">
        <v>267</v>
      </c>
    </row>
    <row spans="1:14" r="12">
      <c t="s" s="4" r="A12">
        <v>268</v>
      </c>
    </row>
    <row spans="1:14" r="13">
      <c t="s" s="3" r="A13">
        <v>259</v>
      </c>
    </row>
    <row spans="1:14" r="14">
      <c t="s" s="4" r="A14">
        <v>269</v>
      </c>
      <c t="n" s="7" r="D14">
        <v>74345</v>
      </c>
    </row>
    <row spans="1:14" r="15">
      <c t="s" s="4" r="A15">
        <v>270</v>
      </c>
      <c t="n" s="5" r="D15">
        <v>74345</v>
      </c>
    </row>
    <row spans="1:14" r="16">
      <c t="s" s="4" r="A16">
        <v>271</v>
      </c>
      <c t="n" s="7" r="D16">
        <v>1</v>
      </c>
    </row>
    <row spans="1:14" r="17">
      <c t="s" s="4" r="A17">
        <v>272</v>
      </c>
      <c t="n" s="5" r="B17">
        <v>1784497</v>
      </c>
      <c t="n" s="5" r="D17">
        <v>1784497</v>
      </c>
    </row>
    <row spans="1:14" r="18">
      <c t="s" s="4" r="A18">
        <v>273</v>
      </c>
      <c t="s" s="4" r="B18">
        <v>274</v>
      </c>
      <c t="s" s="4" r="D18">
        <v>274</v>
      </c>
    </row>
    <row spans="1:14" r="19">
      <c t="s" s="4" r="A19">
        <v>275</v>
      </c>
    </row>
    <row spans="1:14" r="20">
      <c t="s" s="3" r="A20">
        <v>259</v>
      </c>
    </row>
    <row spans="1:14" r="21">
      <c t="s" s="4" r="A21">
        <v>276</v>
      </c>
      <c t="s" s="4" r="F21">
        <v>277</v>
      </c>
    </row>
    <row spans="1:14" r="22">
      <c t="s" s="4" r="A22">
        <v>278</v>
      </c>
      <c t="n" s="7" r="F22">
        <v>500000</v>
      </c>
    </row>
    <row spans="1:14" r="23">
      <c t="s" s="4" r="A23">
        <v>279</v>
      </c>
    </row>
    <row spans="1:14" r="24">
      <c t="s" s="3" r="A24">
        <v>259</v>
      </c>
    </row>
    <row spans="1:14" r="25">
      <c t="s" s="4" r="A25">
        <v>260</v>
      </c>
      <c t="s" s="4" r="E25">
        <v>265</v>
      </c>
    </row>
    <row spans="1:14" r="26">
      <c t="s" s="4" r="A26">
        <v>280</v>
      </c>
    </row>
    <row spans="1:14" r="27">
      <c t="s" s="3" r="A27">
        <v>259</v>
      </c>
    </row>
    <row spans="1:14" r="28">
      <c t="s" s="4" r="A28">
        <v>260</v>
      </c>
      <c t="s" s="4" r="K28">
        <v>281</v>
      </c>
      <c t="s" s="4" r="L28">
        <v>282</v>
      </c>
    </row>
    <row spans="1:14" r="29">
      <c t="s" s="4" r="A29">
        <v>283</v>
      </c>
    </row>
    <row spans="1:14" r="30">
      <c t="s" s="3" r="A30">
        <v>259</v>
      </c>
    </row>
    <row spans="1:14" r="31">
      <c t="s" s="4" r="A31">
        <v>260</v>
      </c>
      <c t="s" s="4" r="K31">
        <v>284</v>
      </c>
      <c t="s" s="4" r="L31">
        <v>285</v>
      </c>
    </row>
    <row spans="1:14" r="32">
      <c t="s" s="4" r="A32">
        <v>286</v>
      </c>
    </row>
    <row spans="1:14" r="33">
      <c t="s" s="3" r="A33">
        <v>259</v>
      </c>
    </row>
    <row spans="1:14" r="34">
      <c t="s" s="4" r="A34">
        <v>260</v>
      </c>
      <c t="s" s="4" r="J34">
        <v>287</v>
      </c>
      <c t="s" s="4" r="K34">
        <v>288</v>
      </c>
      <c t="s" s="4" r="L34">
        <v>289</v>
      </c>
    </row>
    <row spans="1:14" r="35">
      <c t="s" s="4" r="A35">
        <v>290</v>
      </c>
    </row>
    <row spans="1:14" r="36">
      <c t="s" s="3" r="A36">
        <v>259</v>
      </c>
    </row>
    <row spans="1:14" r="37">
      <c t="s" s="4" r="A37">
        <v>260</v>
      </c>
      <c t="s" s="4" r="M37">
        <v>291</v>
      </c>
      <c t="s" s="4" r="N37">
        <v>287</v>
      </c>
    </row>
    <row spans="1:14" r="38">
      <c t="s" s="4" r="A38">
        <v>292</v>
      </c>
    </row>
    <row spans="1:14" r="39">
      <c t="s" s="3" r="A39">
        <v>259</v>
      </c>
    </row>
    <row spans="1:14" r="40">
      <c t="s" s="4" r="A40">
        <v>260</v>
      </c>
      <c t="s" s="4" r="K40">
        <v>293</v>
      </c>
    </row>
    <row spans="1:14" r="41">
      <c t="s" s="4" r="A41">
        <v>294</v>
      </c>
    </row>
    <row spans="1:14" r="42">
      <c t="s" s="3" r="A42">
        <v>259</v>
      </c>
    </row>
    <row spans="1:14" r="43">
      <c t="s" s="4" r="A43">
        <v>260</v>
      </c>
      <c t="s" s="4" r="K43">
        <v>295</v>
      </c>
    </row>
    <row spans="1:14" r="44">
      <c t="s" s="4" r="A44">
        <v>296</v>
      </c>
    </row>
    <row spans="1:14" r="45">
      <c t="s" s="3" r="A45">
        <v>259</v>
      </c>
    </row>
    <row spans="1:14" r="46">
      <c t="s" s="4" r="A46">
        <v>260</v>
      </c>
      <c t="s" s="4" r="J46">
        <v>297</v>
      </c>
      <c t="s" s="4" r="M46">
        <v>298</v>
      </c>
      <c t="s" s="4" r="N46">
        <v>299</v>
      </c>
    </row>
    <row spans="1:14" r="47">
      <c t="s" s="4" r="A47">
        <v>300</v>
      </c>
    </row>
    <row spans="1:14" r="48">
      <c t="s" s="3" r="A48">
        <v>259</v>
      </c>
    </row>
    <row spans="1:14" r="49">
      <c t="s" s="4" r="A49">
        <v>260</v>
      </c>
      <c t="s" s="4" r="M49">
        <v>301</v>
      </c>
    </row>
    <row spans="1:14" r="50">
      <c t="s" s="4" r="A50">
        <v>302</v>
      </c>
    </row>
    <row spans="1:14" r="51">
      <c t="s" s="3" r="A51">
        <v>259</v>
      </c>
    </row>
    <row spans="1:14" r="52">
      <c t="s" s="4" r="A52">
        <v>260</v>
      </c>
      <c t="s" s="4" r="J52">
        <v>303</v>
      </c>
    </row>
    <row spans="1:14" r="53">
      <c t="s" s="4" r="A53">
        <v>304</v>
      </c>
    </row>
    <row spans="1:14" r="54">
      <c t="s" s="3" r="A54">
        <v>259</v>
      </c>
    </row>
    <row spans="1:14" r="55">
      <c t="s" s="4" r="A55">
        <v>260</v>
      </c>
      <c t="s" s="4" r="J55">
        <v>303</v>
      </c>
    </row>
    <row spans="1:14" r="56">
      <c t="s" s="4" r="A56">
        <v>305</v>
      </c>
    </row>
    <row spans="1:14" r="57">
      <c t="s" s="3" r="A57">
        <v>259</v>
      </c>
    </row>
    <row spans="1:14" r="58">
      <c t="s" s="4" r="A58">
        <v>260</v>
      </c>
      <c t="s" s="4" r="J58">
        <v>303</v>
      </c>
    </row>
    <row spans="1:14" r="59">
      <c t="s" s="4" r="A59">
        <v>306</v>
      </c>
    </row>
    <row spans="1:14" r="60">
      <c t="s" s="3" r="A60">
        <v>259</v>
      </c>
    </row>
    <row spans="1:14" r="61">
      <c t="s" s="4" r="A61">
        <v>271</v>
      </c>
      <c t="n" s="7" r="C61">
        <v>1</v>
      </c>
    </row>
    <row spans="1:14" r="62">
      <c t="s" s="4" r="A62">
        <v>272</v>
      </c>
      <c t="n" s="5" r="C62">
        <v>50000</v>
      </c>
    </row>
    <row spans="1:14" r="63">
      <c t="s" s="4" r="A63">
        <v>260</v>
      </c>
      <c t="s" s="4" r="K63">
        <v>307</v>
      </c>
    </row>
    <row spans="1:14" r="64">
      <c t="s" s="4" r="A64">
        <v>308</v>
      </c>
      <c t="n" s="9" r="K64">
        <v>100000</v>
      </c>
    </row>
    <row spans="1:14" r="65">
      <c t="s" s="4" r="A65">
        <v>309</v>
      </c>
    </row>
    <row spans="1:14" r="66">
      <c t="s" s="3" r="A66">
        <v>259</v>
      </c>
    </row>
    <row spans="1:14" r="67">
      <c t="s" s="4" r="A67">
        <v>260</v>
      </c>
      <c t="s" s="4" r="K67">
        <v>310</v>
      </c>
    </row>
    <row spans="1:14" r="68">
      <c t="s" s="4" r="A68">
        <v>311</v>
      </c>
    </row>
    <row spans="1:14" r="69">
      <c t="s" s="3" r="A69">
        <v>259</v>
      </c>
    </row>
    <row spans="1:14" r="70">
      <c t="s" s="4" r="A70">
        <v>260</v>
      </c>
      <c t="s" s="4" r="H70">
        <v>312</v>
      </c>
    </row>
    <row spans="1:14" r="71">
      <c t="s" s="4" r="A71">
        <v>313</v>
      </c>
      <c t="s" s="4" r="H71">
        <v>314</v>
      </c>
    </row>
    <row spans="1:14" r="72">
      <c t="s" s="4" r="A72">
        <v>315</v>
      </c>
    </row>
    <row spans="1:14" r="73">
      <c t="s" s="3" r="A73">
        <v>259</v>
      </c>
    </row>
    <row spans="1:14" r="74">
      <c t="s" s="4" r="A74">
        <v>260</v>
      </c>
      <c t="s" s="4" r="H74">
        <v>316</v>
      </c>
      <c t="s" s="4" r="M74">
        <v>317</v>
      </c>
    </row>
    <row spans="1:14" r="75">
      <c t="s" s="4" r="A75">
        <v>313</v>
      </c>
      <c t="s" s="4" r="H75">
        <v>317</v>
      </c>
    </row>
    <row spans="1:14" r="76">
      <c t="s" s="4" r="A76">
        <v>318</v>
      </c>
    </row>
    <row spans="1:14" r="77">
      <c t="s" s="3" r="A77">
        <v>259</v>
      </c>
    </row>
    <row spans="1:14" r="78">
      <c t="s" s="4" r="A78">
        <v>260</v>
      </c>
      <c t="s" s="4" r="I78">
        <v>3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6"/>
  </cols>
  <sheetData>
    <row spans="1:6" r="1">
      <c t="s" s="1" r="A1">
        <v>320</v>
      </c>
      <c t="s" s="2" r="B1">
        <v>65</v>
      </c>
      <c t="s" s="2" r="D1">
        <v>1</v>
      </c>
      <c t="s" s="2" r="F1">
        <v>321</v>
      </c>
    </row>
    <row spans="1:6" r="2">
      <c t="s" s="2" r="B2">
        <v>2</v>
      </c>
      <c t="s" s="2" r="C2">
        <v>66</v>
      </c>
      <c t="s" s="2" r="D2">
        <v>2</v>
      </c>
      <c t="s" s="2" r="E2">
        <v>66</v>
      </c>
      <c t="s" s="2" r="F2">
        <v>25</v>
      </c>
    </row>
    <row spans="1:6" r="3">
      <c t="s" s="4" r="A3">
        <v>80</v>
      </c>
      <c t="n" s="7" r="B3">
        <v>-1153007</v>
      </c>
      <c t="n" s="7" r="C3">
        <v>-522279</v>
      </c>
      <c t="n" s="7" r="D3">
        <v>-1678274</v>
      </c>
      <c t="n" s="7" r="E3">
        <v>-1133117</v>
      </c>
    </row>
    <row spans="1:6" r="4">
      <c t="s" s="4" r="A4">
        <v>54</v>
      </c>
      <c t="n" s="5" r="B4">
        <v>6820157</v>
      </c>
      <c t="n" s="5" r="D4">
        <v>6820157</v>
      </c>
      <c t="n" s="7" r="F4">
        <v>5108110</v>
      </c>
    </row>
    <row spans="1:6" r="5">
      <c t="s" s="4" r="A5">
        <v>322</v>
      </c>
      <c t="n" s="7" r="B5">
        <v>3496004</v>
      </c>
      <c t="n" s="7" r="D5">
        <v>3496004</v>
      </c>
      <c t="n" s="5" r="F5">
        <v>3044964</v>
      </c>
    </row>
    <row spans="1:6" r="6">
      <c t="s" s="4" r="A6">
        <v>296</v>
      </c>
    </row>
    <row spans="1:6" r="7">
      <c t="s" s="4" r="A7">
        <v>323</v>
      </c>
      <c t="n" s="7" r="F7">
        <v>25104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24</v>
      </c>
      <c t="s" s="2" r="B1">
        <v>65</v>
      </c>
      <c t="s" s="2" r="D1">
        <v>1</v>
      </c>
    </row>
    <row spans="1:6" r="2">
      <c t="s" s="2" r="B2">
        <v>2</v>
      </c>
      <c t="s" s="2" r="C2">
        <v>66</v>
      </c>
      <c t="s" s="2" r="D2">
        <v>2</v>
      </c>
      <c t="s" s="2" r="E2">
        <v>66</v>
      </c>
      <c t="s" s="2" r="F2">
        <v>25</v>
      </c>
    </row>
    <row spans="1:6" r="3">
      <c t="s" s="4" r="A3">
        <v>325</v>
      </c>
      <c t="n" s="10" r="B3">
        <v>6.1088</v>
      </c>
      <c t="n" s="10" r="D3">
        <v>6.1088</v>
      </c>
      <c t="n" s="11" r="F3">
        <v>6.146</v>
      </c>
    </row>
    <row spans="1:6" r="4">
      <c t="s" s="4" r="A4">
        <v>326</v>
      </c>
      <c t="n" s="10" r="B4">
        <v>6.1067</v>
      </c>
      <c t="n" s="10" r="C4">
        <v>6.1658</v>
      </c>
      <c t="n" s="10" r="D4">
        <v>6.1254</v>
      </c>
      <c t="n" s="10" r="E4">
        <v>6.14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327</v>
      </c>
      <c t="s" s="2" r="B1">
        <v>1</v>
      </c>
    </row>
    <row spans="1:2" r="2">
      <c t="s" s="2" r="B2">
        <v>2</v>
      </c>
    </row>
    <row spans="1:2" r="3">
      <c t="s" s="4" r="A3">
        <v>328</v>
      </c>
    </row>
    <row spans="1:2" r="4">
      <c t="s" s="4" r="A4">
        <v>329</v>
      </c>
      <c t="s" s="4" r="B4">
        <v>330</v>
      </c>
    </row>
    <row spans="1:2" r="5">
      <c t="s" s="4" r="A5">
        <v>331</v>
      </c>
    </row>
    <row spans="1:2" r="6">
      <c t="s" s="4" r="A6">
        <v>329</v>
      </c>
      <c t="s" s="4" r="B6">
        <v>330</v>
      </c>
    </row>
    <row spans="1:2" r="7">
      <c t="s" s="4" r="A7">
        <v>332</v>
      </c>
    </row>
    <row spans="1:2" r="8">
      <c t="s" s="4" r="A8">
        <v>329</v>
      </c>
      <c t="s" s="4" r="B8">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5"/>
  </cols>
  <sheetData>
    <row spans="1:2" r="1">
      <c t="s" s="1" r="A1">
        <v>333</v>
      </c>
      <c t="s" s="2" r="B1">
        <v>1</v>
      </c>
    </row>
    <row spans="1:2" r="2">
      <c t="s" s="2" r="B2">
        <v>2</v>
      </c>
    </row>
    <row spans="1:2" r="3">
      <c t="s" s="4" r="A3">
        <v>334</v>
      </c>
    </row>
    <row spans="1:2" r="4">
      <c t="s" s="4" r="A4">
        <v>335</v>
      </c>
      <c t="s" s="4" r="B4">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36</v>
      </c>
      <c t="s" s="2" r="B1">
        <v>65</v>
      </c>
      <c t="s" s="2" r="D1">
        <v>1</v>
      </c>
      <c t="s" s="2" r="F1">
        <v>321</v>
      </c>
    </row>
    <row spans="1:6" r="2">
      <c t="s" s="2" r="B2">
        <v>2</v>
      </c>
      <c t="s" s="2" r="C2">
        <v>66</v>
      </c>
      <c t="s" s="2" r="D2">
        <v>2</v>
      </c>
      <c t="s" s="2" r="E2">
        <v>66</v>
      </c>
      <c t="s" s="2" r="F2">
        <v>25</v>
      </c>
    </row>
    <row spans="1:6" r="3">
      <c t="s" s="4" r="A3">
        <v>337</v>
      </c>
      <c t="n" s="7" r="B3">
        <v>827819</v>
      </c>
      <c t="n" s="7" r="C3">
        <v>0</v>
      </c>
      <c t="n" s="7" r="D3">
        <v>827819</v>
      </c>
      <c t="n" s="7" r="E3">
        <v>0</v>
      </c>
      <c t="n" s="7" r="F3">
        <v>1074821</v>
      </c>
    </row>
    <row spans="1:6" r="4">
      <c t="s" s="4" r="A4">
        <v>338</v>
      </c>
      <c t="n" s="5" r="B4">
        <v>138260</v>
      </c>
      <c t="n" s="7" r="C4">
        <v>167891</v>
      </c>
      <c t="n" s="5" r="D4">
        <v>306502</v>
      </c>
      <c t="n" s="7" r="E4">
        <v>338121</v>
      </c>
    </row>
    <row spans="1:6" r="5">
      <c t="s" s="4" r="A5">
        <v>339</v>
      </c>
      <c t="n" s="7" r="B5">
        <v>4794</v>
      </c>
      <c t="n" s="7" r="D5">
        <v>4794</v>
      </c>
      <c t="n" s="7" r="F5">
        <v>8958</v>
      </c>
    </row>
    <row spans="1:6" r="6">
      <c t="s" s="4" r="A6">
        <v>340</v>
      </c>
    </row>
    <row spans="1:6" r="7">
      <c t="s" s="4" r="A7">
        <v>341</v>
      </c>
      <c t="s" s="4" r="D7">
        <v>342</v>
      </c>
    </row>
    <row spans="1:6" r="8">
      <c t="s" s="4" r="A8">
        <v>343</v>
      </c>
    </row>
    <row spans="1:6" r="9">
      <c t="s" s="4" r="A9">
        <v>344</v>
      </c>
      <c t="s" s="4" r="D9">
        <v>345</v>
      </c>
    </row>
    <row spans="1:6" r="10">
      <c t="s" s="4" r="A10">
        <v>346</v>
      </c>
    </row>
    <row spans="1:6" r="11">
      <c t="s" s="4" r="A11">
        <v>347</v>
      </c>
      <c t="s" s="4" r="D11">
        <v>348</v>
      </c>
    </row>
    <row spans="1:6" r="12">
      <c t="s" s="4" r="A12">
        <v>315</v>
      </c>
    </row>
    <row spans="1:6" r="13">
      <c t="s" s="4" r="A13">
        <v>341</v>
      </c>
      <c t="s" s="4" r="D13">
        <v>349</v>
      </c>
    </row>
    <row spans="1:6" r="14">
      <c t="s" s="4" r="A14">
        <v>350</v>
      </c>
      <c t="s" s="4" r="D14">
        <v>351</v>
      </c>
    </row>
    <row spans="1:6" r="15">
      <c t="s" s="4" r="A15">
        <v>318</v>
      </c>
    </row>
    <row spans="1:6" r="16">
      <c t="s" s="4" r="A16">
        <v>341</v>
      </c>
      <c t="s" s="4" r="D16">
        <v>349</v>
      </c>
    </row>
    <row spans="1:6" r="17">
      <c t="s" s="4" r="A17">
        <v>350</v>
      </c>
      <c t="s" s="4" r="D17">
        <v>352</v>
      </c>
    </row>
    <row spans="1:6" r="18">
      <c t="s" s="4" r="A18">
        <v>296</v>
      </c>
    </row>
    <row spans="1:6" r="19">
      <c t="s" s="4" r="A19">
        <v>341</v>
      </c>
      <c t="s" s="4" r="D19">
        <v>349</v>
      </c>
    </row>
    <row spans="1:6" r="20">
      <c t="s" s="4" r="A20">
        <v>350</v>
      </c>
      <c t="s" s="4" r="D20">
        <v>351</v>
      </c>
    </row>
    <row spans="1:6" r="21">
      <c t="s" s="4" r="A21">
        <v>353</v>
      </c>
    </row>
    <row spans="1:6" r="22">
      <c t="s" s="4" r="A22">
        <v>329</v>
      </c>
      <c t="s" s="4" r="D22">
        <v>330</v>
      </c>
    </row>
    <row spans="1:6" r="23">
      <c t="s" s="4" r="A23">
        <v>354</v>
      </c>
      <c t="s" s="4" r="D23">
        <v>355</v>
      </c>
    </row>
    <row spans="1:6" r="24">
      <c t="s" s="4" r="A24">
        <v>328</v>
      </c>
    </row>
    <row spans="1:6" r="25">
      <c t="s" s="4" r="A25">
        <v>329</v>
      </c>
      <c t="s" s="4" r="D25">
        <v>330</v>
      </c>
    </row>
    <row spans="1:6" r="26">
      <c t="s" s="4" r="A26">
        <v>356</v>
      </c>
    </row>
    <row spans="1:6" r="27">
      <c t="s" s="4" r="A27">
        <v>357</v>
      </c>
      <c t="s" s="4" r="D27">
        <v>3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358</v>
      </c>
      <c t="s" s="2" r="B1">
        <v>2</v>
      </c>
      <c t="s" s="2" r="C1">
        <v>25</v>
      </c>
    </row>
    <row spans="1:3" r="2">
      <c t="s" s="4" r="A2">
        <v>359</v>
      </c>
      <c t="n" s="7" r="B2">
        <v>33822</v>
      </c>
      <c t="n" s="7" r="C2">
        <v>45545</v>
      </c>
    </row>
    <row spans="1:3" r="3">
      <c t="s" s="4" r="A3">
        <v>360</v>
      </c>
      <c t="n" s="5" r="B3">
        <v>95731</v>
      </c>
      <c t="n" s="5" r="C3">
        <v>109226</v>
      </c>
    </row>
    <row spans="1:3" r="4">
      <c t="s" s="4" r="A4">
        <v>361</v>
      </c>
      <c t="n" s="7" r="B4">
        <v>129553</v>
      </c>
      <c t="n" s="7" r="C4">
        <v>1547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4" r="A3">
        <v>67</v>
      </c>
      <c t="n" s="7" r="B3">
        <v>81783</v>
      </c>
      <c t="n" s="7" r="C3">
        <v>306574</v>
      </c>
      <c t="n" s="7" r="D3">
        <v>192418</v>
      </c>
      <c t="n" s="7" r="E3">
        <v>669341</v>
      </c>
    </row>
    <row spans="1:5" r="4">
      <c t="s" s="4" r="A4">
        <v>68</v>
      </c>
      <c t="n" s="5" r="B4">
        <v>-140850</v>
      </c>
      <c t="n" s="5" r="C4">
        <v>-331261</v>
      </c>
      <c t="n" s="5" r="D4">
        <v>-284640</v>
      </c>
      <c t="n" s="5" r="E4">
        <v>-786209</v>
      </c>
    </row>
    <row spans="1:5" r="5">
      <c t="s" s="4" r="A5">
        <v>69</v>
      </c>
      <c t="n" s="5" r="B5">
        <v>-59067</v>
      </c>
      <c t="n" s="5" r="C5">
        <v>-24687</v>
      </c>
      <c t="n" s="5" r="D5">
        <v>-92222</v>
      </c>
      <c t="n" s="5" r="E5">
        <v>-116868</v>
      </c>
    </row>
    <row spans="1:5" r="6">
      <c t="s" s="3" r="A6">
        <v>70</v>
      </c>
    </row>
    <row spans="1:5" r="7">
      <c t="s" s="4" r="A7">
        <v>71</v>
      </c>
      <c t="n" s="5" r="B7">
        <v>-326587</v>
      </c>
      <c t="n" s="5" r="C7">
        <v>-390116</v>
      </c>
      <c t="n" s="5" r="D7">
        <v>-808287</v>
      </c>
      <c t="n" s="5" r="E7">
        <v>-901320</v>
      </c>
    </row>
    <row spans="1:5" r="8">
      <c t="s" s="4" r="A8">
        <v>72</v>
      </c>
      <c t="n" s="5" r="B8">
        <v>-827819</v>
      </c>
      <c t="n" s="5" r="C8">
        <v>0</v>
      </c>
      <c t="n" s="5" r="D8">
        <v>-827819</v>
      </c>
      <c t="n" s="5" r="E8">
        <v>0</v>
      </c>
    </row>
    <row spans="1:5" r="9">
      <c t="s" s="4" r="A9">
        <v>73</v>
      </c>
      <c t="n" s="5" r="B9">
        <v>-1154406</v>
      </c>
      <c t="n" s="5" r="C9">
        <v>-390116</v>
      </c>
      <c t="n" s="5" r="D9">
        <v>-1636106</v>
      </c>
      <c t="n" s="5" r="E9">
        <v>-901320</v>
      </c>
    </row>
    <row spans="1:5" r="10">
      <c t="s" s="4" r="A10">
        <v>74</v>
      </c>
      <c t="n" s="5" r="B10">
        <v>-1213473</v>
      </c>
      <c t="n" s="5" r="C10">
        <v>-414803</v>
      </c>
      <c t="n" s="5" r="D10">
        <v>-1728328</v>
      </c>
      <c t="n" s="5" r="E10">
        <v>-1018188</v>
      </c>
    </row>
    <row spans="1:5" r="11">
      <c t="s" s="3" r="A11">
        <v>75</v>
      </c>
    </row>
    <row spans="1:5" r="12">
      <c t="s" s="4" r="A12">
        <v>76</v>
      </c>
      <c t="n" s="5" r="B12">
        <v>-19986</v>
      </c>
      <c t="n" s="5" r="C12">
        <v>-23561</v>
      </c>
      <c t="n" s="5" r="D12">
        <v>-30371</v>
      </c>
      <c t="n" s="5" r="E12">
        <v>-30685</v>
      </c>
    </row>
    <row spans="1:5" r="13">
      <c t="s" s="4" r="A13">
        <v>75</v>
      </c>
      <c t="n" s="5" r="B13">
        <v>80452</v>
      </c>
      <c t="n" s="5" r="C13">
        <v>-83915</v>
      </c>
      <c t="n" s="5" r="D13">
        <v>80425</v>
      </c>
      <c t="n" s="5" r="E13">
        <v>-84244</v>
      </c>
    </row>
    <row spans="1:5" r="14">
      <c t="s" s="4" r="A14">
        <v>77</v>
      </c>
      <c t="n" s="5" r="B14">
        <v>60466</v>
      </c>
      <c t="n" s="5" r="C14">
        <v>-107476</v>
      </c>
      <c t="n" s="5" r="D14">
        <v>50054</v>
      </c>
      <c t="n" s="5" r="E14">
        <v>-114929</v>
      </c>
    </row>
    <row spans="1:5" r="15">
      <c t="s" s="4" r="A15">
        <v>78</v>
      </c>
      <c t="n" s="5" r="B15">
        <v>-1153007</v>
      </c>
      <c t="n" s="5" r="C15">
        <v>-522279</v>
      </c>
      <c t="n" s="5" r="D15">
        <v>-1678274</v>
      </c>
      <c t="n" s="5" r="E15">
        <v>-1133117</v>
      </c>
    </row>
    <row spans="1:5" r="16">
      <c t="s" s="4" r="A16">
        <v>79</v>
      </c>
      <c t="n" s="5" r="B16">
        <v>0</v>
      </c>
      <c t="n" s="5" r="C16">
        <v>0</v>
      </c>
      <c t="n" s="5" r="D16">
        <v>0</v>
      </c>
      <c t="n" s="5" r="E16">
        <v>0</v>
      </c>
    </row>
    <row spans="1:5" r="17">
      <c t="s" s="4" r="A17">
        <v>80</v>
      </c>
      <c t="n" s="5" r="B17">
        <v>-1153007</v>
      </c>
      <c t="n" s="5" r="C17">
        <v>-522279</v>
      </c>
      <c t="n" s="5" r="D17">
        <v>-1678274</v>
      </c>
      <c t="n" s="5" r="E17">
        <v>-1133117</v>
      </c>
    </row>
    <row spans="1:5" r="18">
      <c t="s" s="4" r="A18">
        <v>81</v>
      </c>
      <c t="n" s="5" r="B18">
        <v>-10499</v>
      </c>
      <c t="n" s="5" r="C18">
        <v>-22556</v>
      </c>
      <c t="n" s="5" r="D18">
        <v>-29100</v>
      </c>
      <c t="n" s="5" r="E18">
        <v>-45752</v>
      </c>
    </row>
    <row spans="1:5" r="19">
      <c t="s" s="4" r="A19">
        <v>82</v>
      </c>
      <c t="n" s="5" r="B19">
        <v>-1142508</v>
      </c>
      <c t="n" s="5" r="C19">
        <v>-499723</v>
      </c>
      <c t="n" s="5" r="D19">
        <v>-1649174</v>
      </c>
      <c t="n" s="5" r="E19">
        <v>-1087365</v>
      </c>
    </row>
    <row spans="1:5" r="20">
      <c t="s" s="3" r="A20">
        <v>83</v>
      </c>
    </row>
    <row spans="1:5" r="21">
      <c t="s" s="4" r="A21">
        <v>80</v>
      </c>
      <c t="n" s="5" r="B21">
        <v>-1153007</v>
      </c>
      <c t="n" s="5" r="C21">
        <v>-522279</v>
      </c>
      <c t="n" s="5" r="D21">
        <v>-1678274</v>
      </c>
      <c t="n" s="5" r="E21">
        <v>-1133117</v>
      </c>
    </row>
    <row spans="1:5" r="22">
      <c t="s" s="4" r="A22">
        <v>84</v>
      </c>
      <c t="n" s="5" r="B22">
        <v>-15928</v>
      </c>
      <c t="n" s="5" r="C22">
        <v>-3170</v>
      </c>
      <c t="n" s="5" r="D22">
        <v>-33773</v>
      </c>
      <c t="n" s="5" r="E22">
        <v>14542</v>
      </c>
    </row>
    <row spans="1:5" r="23">
      <c t="s" s="4" r="A23">
        <v>85</v>
      </c>
      <c t="n" s="5" r="B23">
        <v>-1168935</v>
      </c>
      <c t="n" s="5" r="C23">
        <v>-525449</v>
      </c>
      <c t="n" s="5" r="D23">
        <v>-1712047</v>
      </c>
      <c t="n" s="5" r="E23">
        <v>-1118575</v>
      </c>
    </row>
    <row spans="1:5" r="24">
      <c t="s" s="4" r="A24">
        <v>86</v>
      </c>
      <c t="n" s="5" r="B24">
        <v>-10987</v>
      </c>
      <c t="n" s="5" r="C24">
        <v>-22781</v>
      </c>
      <c t="n" s="5" r="D24">
        <v>-30687</v>
      </c>
      <c t="n" s="5" r="E24">
        <v>-60948</v>
      </c>
    </row>
    <row spans="1:5" r="25">
      <c t="s" s="4" r="A25">
        <v>87</v>
      </c>
      <c t="n" s="7" r="B25">
        <v>-1157948</v>
      </c>
      <c t="n" s="7" r="C25">
        <v>-502668</v>
      </c>
      <c t="n" s="7" r="D25">
        <v>-1681360</v>
      </c>
      <c t="n" s="7" r="E25">
        <v>-1057627</v>
      </c>
    </row>
    <row spans="1:5" r="26">
      <c t="s" s="4" r="A26">
        <v>88</v>
      </c>
      <c t="n" s="8" r="B26">
        <v>-0.55</v>
      </c>
      <c t="n" s="8" r="C26">
        <v>-0.24</v>
      </c>
      <c t="n" s="8" r="D26">
        <v>-0.79</v>
      </c>
      <c t="n" s="8" r="E26">
        <v>-0.55</v>
      </c>
    </row>
    <row spans="1:5" r="27">
      <c t="s" s="4" r="A27">
        <v>89</v>
      </c>
      <c t="n" s="5" r="B27">
        <v>2080873</v>
      </c>
      <c t="n" s="5" r="C27">
        <v>2080873</v>
      </c>
      <c t="n" s="5" r="D27">
        <v>2080873</v>
      </c>
      <c t="n" s="5" r="E27">
        <v>19772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362</v>
      </c>
      <c t="s" s="2" r="B1">
        <v>2</v>
      </c>
      <c t="s" s="2" r="C1">
        <v>25</v>
      </c>
    </row>
    <row spans="1:3" r="2">
      <c t="s" s="4" r="A2">
        <v>363</v>
      </c>
      <c t="n" s="7" r="B2">
        <v>1273</v>
      </c>
      <c t="n" s="7" r="C2">
        <v>9072</v>
      </c>
    </row>
    <row spans="1:3" r="3">
      <c t="s" s="4" r="A3">
        <v>364</v>
      </c>
      <c t="n" s="5" r="B3">
        <v>62447</v>
      </c>
      <c t="n" s="5" r="C3">
        <v>52704</v>
      </c>
    </row>
    <row spans="1:3" r="4">
      <c t="s" s="4" r="A4">
        <v>365</v>
      </c>
      <c t="n" s="5" r="B4">
        <v>4370</v>
      </c>
      <c t="n" s="5" r="C4">
        <v>652</v>
      </c>
    </row>
    <row spans="1:3" r="5">
      <c t="s" s="4" r="A5">
        <v>361</v>
      </c>
      <c t="n" s="7" r="B5">
        <v>68090</v>
      </c>
      <c t="n" s="7" r="C5">
        <v>624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66</v>
      </c>
      <c t="s" s="2" r="B1">
        <v>2</v>
      </c>
      <c t="s" s="2" r="C1">
        <v>25</v>
      </c>
    </row>
    <row spans="1:3" r="2">
      <c t="s" s="3" r="A2">
        <v>367</v>
      </c>
    </row>
    <row spans="1:3" r="3">
      <c t="s" s="4" r="A3">
        <v>368</v>
      </c>
      <c t="n" s="7" r="B3">
        <v>158814</v>
      </c>
      <c t="n" s="7" r="C3">
        <v>168490</v>
      </c>
    </row>
    <row spans="1:3" r="4">
      <c t="s" s="4" r="A4">
        <v>369</v>
      </c>
      <c t="n" s="5" r="B4">
        <v>-83452</v>
      </c>
      <c t="n" s="5" r="C4">
        <v>-68010</v>
      </c>
    </row>
    <row spans="1:3" r="5">
      <c t="s" s="4" r="A5">
        <v>361</v>
      </c>
      <c t="n" s="5" r="B5">
        <v>75362</v>
      </c>
      <c t="n" s="5" r="C5">
        <v>100480</v>
      </c>
    </row>
    <row spans="1:3" r="6">
      <c t="s" s="4" r="A6">
        <v>370</v>
      </c>
    </row>
    <row spans="1:3" r="7">
      <c t="s" s="3" r="A7">
        <v>367</v>
      </c>
    </row>
    <row spans="1:3" r="8">
      <c t="s" s="4" r="A8">
        <v>368</v>
      </c>
      <c t="n" s="5" r="B8">
        <v>0</v>
      </c>
      <c t="n" s="5" r="C8">
        <v>10228</v>
      </c>
    </row>
    <row spans="1:3" r="9">
      <c t="s" s="4" r="A9">
        <v>371</v>
      </c>
    </row>
    <row spans="1:3" r="10">
      <c t="s" s="3" r="A10">
        <v>367</v>
      </c>
    </row>
    <row spans="1:3" r="11">
      <c t="s" s="4" r="A11">
        <v>368</v>
      </c>
      <c t="n" s="5" r="B11">
        <v>53200</v>
      </c>
      <c t="n" s="5" r="C11">
        <v>53414</v>
      </c>
    </row>
    <row spans="1:3" r="12">
      <c t="s" s="4" r="A12">
        <v>372</v>
      </c>
    </row>
    <row spans="1:3" r="13">
      <c t="s" s="3" r="A13">
        <v>367</v>
      </c>
    </row>
    <row spans="1:3" r="14">
      <c t="s" s="4" r="A14">
        <v>368</v>
      </c>
      <c t="n" s="5" r="B14">
        <v>30184</v>
      </c>
      <c t="n" s="5" r="C14">
        <v>29860</v>
      </c>
    </row>
    <row spans="1:3" r="15">
      <c t="s" s="4" r="A15">
        <v>332</v>
      </c>
    </row>
    <row spans="1:3" r="16">
      <c t="s" s="3" r="A16">
        <v>367</v>
      </c>
    </row>
    <row spans="1:3" r="17">
      <c t="s" s="4" r="A17">
        <v>368</v>
      </c>
      <c t="n" s="7" r="B17">
        <v>75430</v>
      </c>
      <c t="n" s="7" r="C17">
        <v>749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spans="1:6" r="1">
      <c t="s" s="1" r="A1">
        <v>373</v>
      </c>
      <c t="s" s="2" r="B1">
        <v>65</v>
      </c>
      <c t="s" s="2" r="D1">
        <v>1</v>
      </c>
      <c t="s" s="2" r="F1">
        <v>321</v>
      </c>
    </row>
    <row spans="1:6" r="2">
      <c t="s" s="2" r="B2">
        <v>2</v>
      </c>
      <c t="s" s="2" r="C2">
        <v>66</v>
      </c>
      <c t="s" s="2" r="D2">
        <v>2</v>
      </c>
      <c t="s" s="2" r="E2">
        <v>66</v>
      </c>
      <c t="s" s="2" r="F2">
        <v>25</v>
      </c>
    </row>
    <row spans="1:6" r="3">
      <c t="s" s="3" r="A3">
        <v>367</v>
      </c>
    </row>
    <row spans="1:6" r="4">
      <c t="s" s="4" r="A4">
        <v>374</v>
      </c>
      <c t="n" s="7" r="B4">
        <v>14099</v>
      </c>
      <c t="n" s="7" r="C4">
        <v>104701</v>
      </c>
      <c t="n" s="7" r="D4">
        <v>22395</v>
      </c>
      <c t="n" s="7" r="E4">
        <v>206576</v>
      </c>
    </row>
    <row spans="1:6" r="5">
      <c t="s" s="4" r="A5">
        <v>375</v>
      </c>
      <c t="n" s="5" r="D5">
        <v>50194</v>
      </c>
    </row>
    <row spans="1:6" r="6">
      <c t="s" s="4" r="A6">
        <v>337</v>
      </c>
      <c t="n" s="7" r="B6">
        <v>827819</v>
      </c>
      <c t="n" s="7" r="C6">
        <v>0</v>
      </c>
      <c t="n" s="7" r="D6">
        <v>827819</v>
      </c>
      <c t="n" s="7" r="E6">
        <v>0</v>
      </c>
      <c t="n" s="7" r="F6">
        <v>10748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376</v>
      </c>
      <c t="s" s="2" r="B1">
        <v>1</v>
      </c>
    </row>
    <row spans="1:3" r="2">
      <c t="s" s="2" r="B2">
        <v>2</v>
      </c>
      <c t="s" s="2" r="C2">
        <v>25</v>
      </c>
    </row>
    <row spans="1:3" r="3">
      <c t="s" s="4" r="A3">
        <v>377</v>
      </c>
      <c t="n" s="7" r="B3">
        <v>0</v>
      </c>
      <c t="n" s="7" r="C3">
        <v>752776</v>
      </c>
    </row>
    <row spans="1:3" r="4">
      <c t="s" s="4" r="A4">
        <v>378</v>
      </c>
      <c t="n" s="7" r="B4">
        <v>7776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79</v>
      </c>
      <c t="s" s="2" r="B1">
        <v>2</v>
      </c>
      <c t="s" s="2" r="C1">
        <v>25</v>
      </c>
    </row>
    <row spans="1:3" r="2">
      <c t="s" s="4" r="A2">
        <v>380</v>
      </c>
      <c t="n" s="7" r="B2">
        <v>40348</v>
      </c>
      <c t="n" s="7" r="C2">
        <v>970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81</v>
      </c>
      <c t="s" s="2" r="B1">
        <v>2</v>
      </c>
      <c t="s" s="2" r="C1">
        <v>25</v>
      </c>
    </row>
    <row spans="1:3" r="2">
      <c t="s" s="4" r="A2">
        <v>335</v>
      </c>
      <c t="n" s="7" r="B2">
        <v>19889</v>
      </c>
      <c t="n" s="7" r="C2">
        <v>32025</v>
      </c>
    </row>
    <row spans="1:3" r="3">
      <c t="s" s="4" r="A3">
        <v>382</v>
      </c>
      <c t="n" s="5" r="B3">
        <v>-6945</v>
      </c>
      <c t="n" s="5" r="C3">
        <v>-9923</v>
      </c>
    </row>
    <row spans="1:3" r="4">
      <c t="s" s="4" r="A4">
        <v>361</v>
      </c>
      <c t="n" s="7" r="B4">
        <v>12944</v>
      </c>
      <c t="n" s="7" r="C4">
        <v>221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3</v>
      </c>
      <c t="s" s="2" r="B1">
        <v>65</v>
      </c>
      <c t="s" s="2" r="D1">
        <v>1</v>
      </c>
    </row>
    <row spans="1:5" r="2">
      <c t="s" s="2" r="B2">
        <v>2</v>
      </c>
      <c t="s" s="2" r="C2">
        <v>66</v>
      </c>
      <c t="s" s="2" r="D2">
        <v>2</v>
      </c>
      <c t="s" s="2" r="E2">
        <v>66</v>
      </c>
    </row>
    <row spans="1:5" r="3">
      <c t="s" s="4" r="A3">
        <v>384</v>
      </c>
      <c t="n" s="7" r="B3">
        <v>1766</v>
      </c>
      <c t="n" s="7" r="C3">
        <v>949</v>
      </c>
      <c t="n" s="7" r="D3">
        <v>3521</v>
      </c>
      <c t="n" s="7" r="E3">
        <v>3704</v>
      </c>
    </row>
    <row spans="1:5" r="4">
      <c t="s" s="4" r="A4">
        <v>385</v>
      </c>
      <c t="n" s="5" r="B4">
        <v>7048</v>
      </c>
      <c t="n" s="5" r="D4">
        <v>7048</v>
      </c>
    </row>
    <row spans="1:5" r="5">
      <c t="s" s="4" r="A5">
        <v>386</v>
      </c>
    </row>
    <row spans="1:5" r="6">
      <c t="s" s="4" r="A6">
        <v>387</v>
      </c>
      <c t="n" s="5" r="B6">
        <v>6477</v>
      </c>
      <c t="n" s="5" r="D6">
        <v>6477</v>
      </c>
    </row>
    <row spans="1:5" r="7">
      <c t="s" s="4" r="A7">
        <v>388</v>
      </c>
      <c t="n" s="7" r="B7">
        <v>1620</v>
      </c>
      <c t="n" s="7" r="D7">
        <v>16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89</v>
      </c>
      <c t="s" s="2" r="B1">
        <v>2</v>
      </c>
      <c t="s" s="2" r="C1">
        <v>25</v>
      </c>
    </row>
    <row spans="1:3" r="2">
      <c t="s" s="4" r="A2">
        <v>390</v>
      </c>
      <c t="n" s="7" r="B2">
        <v>1450571</v>
      </c>
      <c t="n" s="7" r="C2">
        <v>1390910</v>
      </c>
    </row>
    <row spans="1:3" r="3">
      <c t="s" s="4" r="A3">
        <v>391</v>
      </c>
      <c t="n" s="5" r="B3">
        <v>83807</v>
      </c>
      <c t="n" s="5" r="C3">
        <v>52884</v>
      </c>
    </row>
    <row spans="1:3" r="4">
      <c t="s" s="4" r="A4">
        <v>392</v>
      </c>
      <c t="n" s="5" r="B4">
        <v>69910</v>
      </c>
      <c t="n" s="5" r="C4">
        <v>73957</v>
      </c>
    </row>
    <row spans="1:3" r="5">
      <c t="s" s="4" r="A5">
        <v>361</v>
      </c>
      <c t="n" s="7" r="B5">
        <v>1604288</v>
      </c>
      <c t="n" s="7" r="C5">
        <v>15177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4"/>
    <col customWidth="1" max="5" min="5" width="14"/>
    <col customWidth="1" max="6" min="6" width="14"/>
    <col customWidth="1" max="7" min="7" width="14"/>
    <col customWidth="1" max="8" min="8" width="14"/>
  </cols>
  <sheetData>
    <row spans="1:8" r="1">
      <c t="s" s="1" r="A1">
        <v>393</v>
      </c>
      <c t="s" s="2" r="B1">
        <v>394</v>
      </c>
      <c t="s" s="2" r="C1">
        <v>25</v>
      </c>
      <c t="s" s="2" r="D1">
        <v>2</v>
      </c>
      <c t="s" s="2" r="E1">
        <v>66</v>
      </c>
      <c t="s" s="2" r="F1">
        <v>2</v>
      </c>
      <c t="s" s="2" r="G1">
        <v>66</v>
      </c>
      <c t="s" s="2" r="H1">
        <v>25</v>
      </c>
    </row>
    <row spans="1:8" r="2">
      <c t="s" s="4" r="A2">
        <v>395</v>
      </c>
      <c t="n" s="7" r="B2">
        <v>464550</v>
      </c>
      <c t="n" s="7" r="D2">
        <v>112825</v>
      </c>
      <c t="n" s="7" r="F2">
        <v>112825</v>
      </c>
    </row>
    <row spans="1:8" r="3">
      <c t="s" s="4" r="A3">
        <v>396</v>
      </c>
      <c t="s" s="4" r="B3">
        <v>397</v>
      </c>
      <c t="s" s="4" r="C3">
        <v>398</v>
      </c>
      <c t="s" s="4" r="D3">
        <v>399</v>
      </c>
      <c t="s" s="4" r="F3">
        <v>399</v>
      </c>
      <c t="s" s="4" r="H3">
        <v>398</v>
      </c>
    </row>
    <row spans="1:8" r="4">
      <c t="s" s="4" r="A4">
        <v>400</v>
      </c>
      <c t="n" s="7" r="D4">
        <v>12059</v>
      </c>
      <c t="n" s="7" r="E4">
        <v>23143</v>
      </c>
      <c t="n" s="7" r="F4">
        <v>22595</v>
      </c>
      <c t="n" s="7" r="G4">
        <v>30279</v>
      </c>
    </row>
    <row spans="1:8" r="5">
      <c t="s" s="4" r="A5">
        <v>401</v>
      </c>
      <c t="s" s="4" r="C5">
        <v>402</v>
      </c>
      <c t="s" s="4" r="D5">
        <v>399</v>
      </c>
      <c t="s" s="4" r="F5">
        <v>399</v>
      </c>
      <c t="s" s="4" r="H5">
        <v>402</v>
      </c>
    </row>
    <row spans="1:8" r="6">
      <c t="s" s="4" r="A6">
        <v>403</v>
      </c>
    </row>
    <row spans="1:8" r="7">
      <c t="s" s="4" r="A7">
        <v>404</v>
      </c>
      <c t="s" s="4" r="B7">
        <v>405</v>
      </c>
    </row>
    <row spans="1:8" r="8">
      <c t="s" s="4" r="A8">
        <v>406</v>
      </c>
    </row>
    <row spans="1:8" r="9">
      <c t="s" s="4" r="A9">
        <v>404</v>
      </c>
      <c t="s" s="4" r="B9">
        <v>407</v>
      </c>
      <c t="s" s="4" r="C9">
        <v>408</v>
      </c>
    </row>
    <row spans="1:8" r="10">
      <c t="s" s="4" r="A10">
        <v>296</v>
      </c>
    </row>
    <row spans="1:8" r="11">
      <c t="s" s="4" r="A11">
        <v>396</v>
      </c>
      <c t="s" s="4" r="C11">
        <v>352</v>
      </c>
      <c t="s" s="4" r="H11">
        <v>352</v>
      </c>
    </row>
    <row spans="1:8" r="12">
      <c t="s" s="4" r="A12">
        <v>409</v>
      </c>
      <c t="n" s="7" r="H12">
        <v>813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10</v>
      </c>
      <c t="s" s="2" r="B1">
        <v>2</v>
      </c>
      <c t="s" s="2" r="C1">
        <v>25</v>
      </c>
    </row>
    <row spans="1:3" r="2">
      <c t="s" s="4" r="A2">
        <v>411</v>
      </c>
      <c t="n" s="7" r="B2">
        <v>554937</v>
      </c>
      <c t="n" s="7" r="C2">
        <v>5515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0</v>
      </c>
      <c t="s" s="2" r="B1">
        <v>1</v>
      </c>
    </row>
    <row spans="1:3" r="2">
      <c t="s" s="2" r="B2">
        <v>2</v>
      </c>
      <c t="s" s="2" r="C2">
        <v>66</v>
      </c>
    </row>
    <row spans="1:3" r="3">
      <c t="s" s="3" r="A3">
        <v>91</v>
      </c>
    </row>
    <row spans="1:3" r="4">
      <c t="s" s="4" r="A4">
        <v>80</v>
      </c>
      <c t="n" s="7" r="B4">
        <v>-1678274</v>
      </c>
      <c t="n" s="7" r="C4">
        <v>-1133117</v>
      </c>
    </row>
    <row spans="1:3" r="5">
      <c t="s" s="3" r="A5">
        <v>92</v>
      </c>
    </row>
    <row spans="1:3" r="6">
      <c t="s" s="4" r="A6">
        <v>93</v>
      </c>
      <c t="n" s="5" r="B6">
        <v>22395</v>
      </c>
      <c t="n" s="5" r="C6">
        <v>206576</v>
      </c>
    </row>
    <row spans="1:3" r="7">
      <c t="s" s="4" r="A7">
        <v>94</v>
      </c>
      <c t="n" s="5" r="B7">
        <v>3521</v>
      </c>
      <c t="n" s="5" r="C7">
        <v>3704</v>
      </c>
    </row>
    <row spans="1:3" r="8">
      <c t="s" s="4" r="A8">
        <v>72</v>
      </c>
      <c t="n" s="5" r="B8">
        <v>827819</v>
      </c>
      <c t="n" s="5" r="C8">
        <v>0</v>
      </c>
    </row>
    <row spans="1:3" r="9">
      <c t="s" s="3" r="A9">
        <v>95</v>
      </c>
    </row>
    <row spans="1:3" r="10">
      <c t="s" s="4" r="A10">
        <v>28</v>
      </c>
      <c t="n" s="5" r="B10">
        <v>26090</v>
      </c>
      <c t="n" s="5" r="C10">
        <v>-69339</v>
      </c>
    </row>
    <row spans="1:3" r="11">
      <c t="s" s="4" r="A11">
        <v>29</v>
      </c>
      <c t="n" s="5" r="B11">
        <v>-5269</v>
      </c>
      <c t="n" s="5" r="C11">
        <v>-38782</v>
      </c>
    </row>
    <row spans="1:3" r="12">
      <c t="s" s="4" r="A12">
        <v>33</v>
      </c>
      <c t="n" s="5" r="B12">
        <v>57187</v>
      </c>
      <c t="n" s="5" r="C12">
        <v>0</v>
      </c>
    </row>
    <row spans="1:3" r="13">
      <c t="s" s="4" r="A13">
        <v>37</v>
      </c>
      <c t="n" s="5" r="B13">
        <v>77085</v>
      </c>
      <c t="n" s="5" r="C13">
        <v>301477</v>
      </c>
    </row>
    <row spans="1:3" r="14">
      <c t="s" s="4" r="A14">
        <v>96</v>
      </c>
      <c t="n" s="5" r="B14">
        <v>-107998</v>
      </c>
      <c t="n" s="5" r="C14">
        <v>-277982</v>
      </c>
    </row>
    <row spans="1:3" r="15">
      <c t="s" s="4" r="A15">
        <v>97</v>
      </c>
      <c t="n" s="5" r="B15">
        <v>-777444</v>
      </c>
      <c t="n" s="5" r="C15">
        <v>-923299</v>
      </c>
    </row>
    <row spans="1:3" r="16">
      <c t="s" s="3" r="A16">
        <v>98</v>
      </c>
    </row>
    <row spans="1:3" r="17">
      <c t="s" s="4" r="A17">
        <v>99</v>
      </c>
      <c t="n" s="5" r="B17">
        <v>-310</v>
      </c>
      <c t="n" s="5" r="C17">
        <v>-13160</v>
      </c>
    </row>
    <row spans="1:3" r="18">
      <c t="s" s="4" r="A18">
        <v>32</v>
      </c>
      <c t="n" s="5" r="B18">
        <v>-63192</v>
      </c>
      <c t="n" s="5" r="C18">
        <v>-61226</v>
      </c>
    </row>
    <row spans="1:3" r="19">
      <c t="s" s="4" r="A19">
        <v>100</v>
      </c>
      <c t="n" s="5" r="B19">
        <v>-63502</v>
      </c>
      <c t="n" s="5" r="C19">
        <v>-74386</v>
      </c>
    </row>
    <row spans="1:3" r="20">
      <c t="s" s="3" r="A20">
        <v>101</v>
      </c>
    </row>
    <row spans="1:3" r="21">
      <c t="s" s="4" r="A21">
        <v>102</v>
      </c>
      <c t="n" s="5" r="B21">
        <v>-139830</v>
      </c>
      <c t="n" s="5" r="C21">
        <v>-83018</v>
      </c>
    </row>
    <row spans="1:3" r="22">
      <c t="s" s="4" r="A22">
        <v>103</v>
      </c>
      <c t="n" s="5" r="B22">
        <v>497718</v>
      </c>
      <c t="n" s="5" r="C22">
        <v>1011625</v>
      </c>
    </row>
    <row spans="1:3" r="23">
      <c t="s" s="4" r="A23">
        <v>39</v>
      </c>
      <c t="n" s="5" r="B23">
        <v>408137</v>
      </c>
      <c t="n" s="5" r="C23">
        <v>15349</v>
      </c>
    </row>
    <row spans="1:3" r="24">
      <c t="s" s="4" r="A24">
        <v>38</v>
      </c>
      <c t="n" s="5" r="B24">
        <v>101724</v>
      </c>
      <c t="n" s="5" r="C24">
        <v>64803</v>
      </c>
    </row>
    <row spans="1:3" r="25">
      <c t="s" s="4" r="A25">
        <v>104</v>
      </c>
      <c t="n" s="5" r="B25">
        <v>867749</v>
      </c>
      <c t="n" s="5" r="C25">
        <v>1008759</v>
      </c>
    </row>
    <row spans="1:3" r="26">
      <c t="s" s="4" r="A26">
        <v>105</v>
      </c>
      <c t="n" s="5" r="B26">
        <v>1243</v>
      </c>
      <c t="n" s="5" r="C26">
        <v>-15491</v>
      </c>
    </row>
    <row spans="1:3" r="27">
      <c t="s" s="4" r="A27">
        <v>106</v>
      </c>
      <c t="n" s="5" r="B27">
        <v>28046</v>
      </c>
      <c t="n" s="5" r="C27">
        <v>-4417</v>
      </c>
    </row>
    <row spans="1:3" r="28">
      <c t="s" s="4" r="A28">
        <v>107</v>
      </c>
      <c t="n" s="5" r="B28">
        <v>28329</v>
      </c>
      <c t="n" s="5" r="C28">
        <v>28920</v>
      </c>
    </row>
    <row spans="1:3" r="29">
      <c t="s" s="4" r="A29">
        <v>108</v>
      </c>
      <c t="n" s="5" r="B29">
        <v>56375</v>
      </c>
      <c t="n" s="5" r="C29">
        <v>24503</v>
      </c>
    </row>
    <row spans="1:3" r="30">
      <c t="s" s="3" r="A30">
        <v>109</v>
      </c>
    </row>
    <row spans="1:3" r="31">
      <c t="s" s="4" r="A31">
        <v>110</v>
      </c>
      <c t="n" s="5" r="B31">
        <v>0</v>
      </c>
      <c t="n" s="5" r="C31">
        <v>0</v>
      </c>
    </row>
    <row spans="1:3" r="32">
      <c t="s" s="4" r="A32">
        <v>111</v>
      </c>
      <c t="n" s="7" r="B32">
        <v>0</v>
      </c>
      <c t="n" s="7" r="C32">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412</v>
      </c>
      <c t="s" s="2" r="B1">
        <v>2</v>
      </c>
      <c t="s" s="2" r="C1">
        <v>25</v>
      </c>
    </row>
    <row spans="1:3" r="2">
      <c t="s" s="4" r="A2">
        <v>413</v>
      </c>
      <c t="n" s="7" r="B2">
        <v>300022</v>
      </c>
      <c t="n" s="7" r="C2">
        <v>802148</v>
      </c>
    </row>
    <row spans="1:3" r="3">
      <c t="s" s="4" r="A3">
        <v>414</v>
      </c>
      <c t="n" s="5" r="B3">
        <v>2897870</v>
      </c>
      <c t="n" s="5" r="C3">
        <v>2484025</v>
      </c>
    </row>
    <row spans="1:3" r="4">
      <c t="s" s="4" r="A4">
        <v>361</v>
      </c>
      <c t="n" s="7" r="B4">
        <v>3197892</v>
      </c>
      <c t="n" s="7" r="C4">
        <v>32861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s>
  <sheetData>
    <row spans="1:6" r="1">
      <c t="s" s="1" r="A1">
        <v>415</v>
      </c>
      <c t="s" s="2" r="B1">
        <v>65</v>
      </c>
      <c t="s" s="2" r="D1">
        <v>1</v>
      </c>
      <c t="s" s="2" r="F1">
        <v>321</v>
      </c>
    </row>
    <row spans="1:6" r="2">
      <c t="s" s="2" r="B2">
        <v>2</v>
      </c>
      <c t="s" s="2" r="C2">
        <v>66</v>
      </c>
      <c t="s" s="2" r="D2">
        <v>2</v>
      </c>
      <c t="s" s="2" r="E2">
        <v>66</v>
      </c>
      <c t="s" s="2" r="F2">
        <v>25</v>
      </c>
    </row>
    <row spans="1:6" r="3">
      <c t="s" s="4" r="A3">
        <v>416</v>
      </c>
      <c t="n" s="7" r="B3">
        <v>64304</v>
      </c>
      <c t="n" s="7" r="C3">
        <v>295284</v>
      </c>
      <c t="n" s="7" r="D3">
        <v>161436</v>
      </c>
      <c t="n" s="7" r="E3">
        <v>647359</v>
      </c>
    </row>
    <row spans="1:6" r="4">
      <c t="s" s="4" r="A4">
        <v>417</v>
      </c>
      <c t="n" s="7" r="D4">
        <v>300022</v>
      </c>
      <c t="n" s="7" r="F4">
        <v>8021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15"/>
    <col customWidth="1" max="3" min="3" width="14"/>
  </cols>
  <sheetData>
    <row spans="1:3" r="1">
      <c t="s" s="1" r="A1">
        <v>418</v>
      </c>
      <c t="s" s="2" r="B1">
        <v>1</v>
      </c>
    </row>
    <row spans="1:3" r="2">
      <c t="s" s="2" r="B2">
        <v>2</v>
      </c>
      <c t="s" s="2" r="C2">
        <v>66</v>
      </c>
    </row>
    <row spans="1:3" r="3">
      <c t="s" s="3" r="A3">
        <v>419</v>
      </c>
    </row>
    <row spans="1:3" r="4">
      <c t="s" s="4" r="A4">
        <v>420</v>
      </c>
      <c t="s" s="4" r="B4">
        <v>421</v>
      </c>
      <c t="s" s="4" r="C4">
        <v>421</v>
      </c>
    </row>
    <row spans="1:3" r="5">
      <c t="s" s="4" r="A5">
        <v>422</v>
      </c>
      <c t="s" s="4" r="B5">
        <v>355</v>
      </c>
      <c t="s" s="4" r="C5">
        <v>423</v>
      </c>
    </row>
    <row spans="1:3" r="6">
      <c t="s" s="4" r="A6">
        <v>424</v>
      </c>
      <c t="s" s="4" r="B6">
        <v>425</v>
      </c>
      <c t="s" s="4" r="C6">
        <v>426</v>
      </c>
    </row>
    <row spans="1:3" r="7">
      <c t="s" s="4" r="A7">
        <v>427</v>
      </c>
      <c t="s" s="4" r="B7">
        <v>355</v>
      </c>
      <c t="s" s="4" r="C7">
        <v>3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28</v>
      </c>
      <c t="s" s="2" r="B1">
        <v>1</v>
      </c>
      <c t="s" s="2" r="D1">
        <v>429</v>
      </c>
    </row>
    <row spans="1:4" r="2">
      <c t="s" s="2" r="B2">
        <v>2</v>
      </c>
      <c t="s" s="2" r="C2">
        <v>66</v>
      </c>
      <c t="s" s="2" r="D2">
        <v>25</v>
      </c>
    </row>
    <row spans="1:4" r="3">
      <c t="s" s="4" r="A3">
        <v>430</v>
      </c>
      <c t="s" s="4" r="B3">
        <v>421</v>
      </c>
      <c t="s" s="4" r="C3">
        <v>421</v>
      </c>
    </row>
    <row spans="1:4" r="4">
      <c t="s" s="4" r="A4">
        <v>431</v>
      </c>
      <c t="s" s="4" r="D4">
        <v>432</v>
      </c>
    </row>
    <row spans="1:4" r="5">
      <c t="s" s="4" r="A5">
        <v>433</v>
      </c>
    </row>
    <row spans="1:4" r="6">
      <c t="s" s="4" r="A6">
        <v>434</v>
      </c>
      <c t="n" s="7" r="B6">
        <v>1563045</v>
      </c>
      <c t="n" s="7" r="D6">
        <v>1367454</v>
      </c>
    </row>
    <row spans="1:4" r="7">
      <c t="s" s="4" r="A7">
        <v>435</v>
      </c>
    </row>
    <row spans="1:4" r="8">
      <c t="s" s="4" r="A8">
        <v>430</v>
      </c>
      <c t="s" s="4" r="B8">
        <v>425</v>
      </c>
    </row>
    <row spans="1:4" r="9">
      <c t="s" s="4" r="A9">
        <v>436</v>
      </c>
    </row>
    <row spans="1:4" r="10">
      <c t="s" s="4" r="A10">
        <v>430</v>
      </c>
      <c t="s" s="4" r="B10">
        <v>437</v>
      </c>
    </row>
    <row spans="1:4" r="11">
      <c t="s" s="4" r="A11">
        <v>438</v>
      </c>
    </row>
    <row spans="1:4" r="12">
      <c t="s" s="4" r="A12">
        <v>430</v>
      </c>
      <c t="s" s="4" r="B12">
        <v>4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440</v>
      </c>
      <c t="s" s="2" r="B1">
        <v>65</v>
      </c>
      <c t="s" s="2" r="D1">
        <v>1</v>
      </c>
    </row>
    <row spans="1:5" r="2">
      <c t="s" s="2" r="B2">
        <v>2</v>
      </c>
      <c t="s" s="2" r="C2">
        <v>66</v>
      </c>
      <c t="s" s="2" r="D2">
        <v>2</v>
      </c>
      <c t="s" s="2" r="E2">
        <v>66</v>
      </c>
    </row>
    <row spans="1:5" r="3">
      <c t="s" s="4" r="A3">
        <v>441</v>
      </c>
      <c t="n" s="7" r="B3">
        <v>12698</v>
      </c>
      <c t="n" s="7" r="C3">
        <v>18248</v>
      </c>
      <c t="n" s="7" r="D3">
        <v>32345</v>
      </c>
      <c t="n" s="7" r="E3">
        <v>4565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spans="1:11" r="1">
      <c t="s" s="1" r="A1">
        <v>442</v>
      </c>
      <c t="s" s="2" r="B1">
        <v>443</v>
      </c>
      <c t="s" s="2" r="C1">
        <v>65</v>
      </c>
      <c t="s" s="2" r="E1">
        <v>1</v>
      </c>
    </row>
    <row spans="1:11" r="2">
      <c t="s" s="2" r="B2">
        <v>249</v>
      </c>
      <c t="s" s="2" r="C2">
        <v>2</v>
      </c>
      <c t="s" s="2" r="D2">
        <v>66</v>
      </c>
      <c t="s" s="2" r="E2">
        <v>2</v>
      </c>
      <c t="s" s="2" r="F2">
        <v>66</v>
      </c>
      <c t="s" s="2" r="G2">
        <v>25</v>
      </c>
      <c t="s" s="2" r="H2">
        <v>253</v>
      </c>
      <c t="s" s="2" r="I2">
        <v>255</v>
      </c>
      <c t="s" s="2" r="J2">
        <v>256</v>
      </c>
      <c t="s" s="2" r="K2">
        <v>257</v>
      </c>
    </row>
    <row spans="1:11" r="3">
      <c t="s" s="4" r="A3">
        <v>444</v>
      </c>
      <c t="n" s="7" r="C3">
        <v>326587</v>
      </c>
      <c t="n" s="7" r="D3">
        <v>390116</v>
      </c>
      <c t="n" s="7" r="E3">
        <v>808287</v>
      </c>
      <c t="n" s="7" r="F3">
        <v>901320</v>
      </c>
    </row>
    <row spans="1:11" r="4">
      <c t="s" s="4" r="A4">
        <v>445</v>
      </c>
      <c t="n" s="5" r="C4">
        <v>11121</v>
      </c>
      <c t="n" s="5" r="D4">
        <v>13812</v>
      </c>
      <c t="n" s="5" r="E4">
        <v>139830</v>
      </c>
      <c t="n" s="5" r="F4">
        <v>83018</v>
      </c>
    </row>
    <row spans="1:11" r="5">
      <c t="s" s="4" r="A5">
        <v>446</v>
      </c>
      <c t="n" s="5" r="C5">
        <v>276568</v>
      </c>
      <c t="n" s="5" r="D5">
        <v>363014</v>
      </c>
      <c t="n" s="5" r="E5">
        <v>497718</v>
      </c>
      <c t="n" s="5" r="F5">
        <v>1011625</v>
      </c>
    </row>
    <row spans="1:11" r="6">
      <c t="s" s="4" r="A6">
        <v>447</v>
      </c>
      <c t="n" s="7" r="C6">
        <v>1051986</v>
      </c>
      <c t="n" s="7" r="E6">
        <v>1051986</v>
      </c>
      <c t="n" s="7" r="G6">
        <v>283054</v>
      </c>
    </row>
    <row spans="1:11" r="7">
      <c t="s" s="4" r="A7">
        <v>448</v>
      </c>
    </row>
    <row spans="1:11" r="8">
      <c t="s" s="4" r="A8">
        <v>260</v>
      </c>
      <c t="s" s="4" r="C8">
        <v>265</v>
      </c>
      <c t="s" s="4" r="E8">
        <v>265</v>
      </c>
    </row>
    <row spans="1:11" r="9">
      <c t="s" s="4" r="A9">
        <v>258</v>
      </c>
    </row>
    <row spans="1:11" r="10">
      <c t="s" s="4" r="A10">
        <v>260</v>
      </c>
      <c t="s" s="4" r="B10">
        <v>261</v>
      </c>
      <c t="s" s="4" r="C10">
        <v>261</v>
      </c>
      <c t="s" s="4" r="E10">
        <v>261</v>
      </c>
    </row>
    <row spans="1:11" r="11">
      <c t="s" s="4" r="A11">
        <v>262</v>
      </c>
      <c t="s" s="4" r="B11">
        <v>263</v>
      </c>
      <c t="s" s="4" r="E11">
        <v>263</v>
      </c>
    </row>
    <row spans="1:11" r="12">
      <c t="s" s="4" r="A12">
        <v>280</v>
      </c>
    </row>
    <row spans="1:11" r="13">
      <c t="s" s="4" r="A13">
        <v>260</v>
      </c>
      <c t="s" s="4" r="I13">
        <v>282</v>
      </c>
    </row>
    <row spans="1:11" r="14">
      <c t="s" s="4" r="A14">
        <v>283</v>
      </c>
    </row>
    <row spans="1:11" r="15">
      <c t="s" s="4" r="A15">
        <v>260</v>
      </c>
      <c t="s" s="4" r="I15">
        <v>285</v>
      </c>
    </row>
    <row spans="1:11" r="16">
      <c t="s" s="4" r="A16">
        <v>286</v>
      </c>
    </row>
    <row spans="1:11" r="17">
      <c t="s" s="4" r="A17">
        <v>260</v>
      </c>
      <c t="s" s="4" r="I17">
        <v>289</v>
      </c>
    </row>
    <row spans="1:11" r="18">
      <c t="s" s="4" r="A18">
        <v>296</v>
      </c>
    </row>
    <row spans="1:11" r="19">
      <c t="s" s="4" r="A19">
        <v>260</v>
      </c>
      <c t="s" s="4" r="H19">
        <v>297</v>
      </c>
      <c t="s" s="4" r="J19">
        <v>298</v>
      </c>
      <c t="s" s="4" r="K19">
        <v>299</v>
      </c>
    </row>
    <row spans="1:11" r="20">
      <c t="s" s="4" r="A20">
        <v>444</v>
      </c>
      <c t="n" s="7" r="C20">
        <v>10763</v>
      </c>
      <c t="n" s="7" r="D20">
        <v>14023</v>
      </c>
      <c t="n" s="7" r="E20">
        <v>21357</v>
      </c>
      <c t="n" s="7" r="F20">
        <v>29451</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s="1" r="A1">
        <v>449</v>
      </c>
      <c t="s" s="2" r="B1">
        <v>65</v>
      </c>
      <c t="s" s="2" r="D1">
        <v>1</v>
      </c>
    </row>
    <row spans="1:6" r="2">
      <c t="s" s="2" r="B2">
        <v>2</v>
      </c>
      <c t="s" s="2" r="C2">
        <v>66</v>
      </c>
      <c t="s" s="2" r="D2">
        <v>2</v>
      </c>
      <c t="s" s="2" r="E2">
        <v>66</v>
      </c>
      <c t="s" s="2" r="F2">
        <v>25</v>
      </c>
    </row>
    <row spans="1:6" r="3">
      <c t="s" s="4" r="A3">
        <v>339</v>
      </c>
      <c t="n" s="7" r="B3">
        <v>4794</v>
      </c>
      <c t="n" s="7" r="D3">
        <v>4794</v>
      </c>
      <c t="n" s="7" r="F3">
        <v>8958</v>
      </c>
    </row>
    <row spans="1:6" r="4">
      <c t="s" s="4" r="A4">
        <v>450</v>
      </c>
    </row>
    <row spans="1:6" r="5">
      <c t="s" s="4" r="A5">
        <v>451</v>
      </c>
      <c t="s" s="4" r="B5">
        <v>452</v>
      </c>
      <c t="s" s="4" r="C5">
        <v>452</v>
      </c>
      <c t="s" s="4" r="D5">
        <v>452</v>
      </c>
      <c t="s" s="4" r="E5">
        <v>452</v>
      </c>
    </row>
    <row spans="1:6" r="6">
      <c t="s" s="4" r="A6">
        <v>453</v>
      </c>
    </row>
    <row spans="1:6" r="7">
      <c t="s" s="4" r="A7">
        <v>451</v>
      </c>
      <c t="s" s="4" r="B7">
        <v>452</v>
      </c>
      <c t="s" s="4" r="C7">
        <v>452</v>
      </c>
      <c t="s" s="4" r="D7">
        <v>452</v>
      </c>
      <c t="s" s="4" r="E7">
        <v>4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21"/>
  </cols>
  <sheetData>
    <row spans="1:2" r="1">
      <c t="s" s="1" r="A1">
        <v>454</v>
      </c>
      <c t="s" s="2" r="B1">
        <v>455</v>
      </c>
    </row>
    <row spans="1:2" r="2">
      <c t="n" s="5" r="A2">
        <v>2015</v>
      </c>
      <c t="n" s="7" r="B2">
        <v>116733</v>
      </c>
    </row>
    <row spans="1:2" r="3">
      <c t="n" s="5" r="A3">
        <v>2016</v>
      </c>
      <c t="n" s="5" r="B3">
        <v>253694</v>
      </c>
    </row>
    <row spans="1:2" r="4">
      <c t="n" s="5" r="A4">
        <v>2017</v>
      </c>
      <c t="n" s="5" r="B4">
        <v>266999</v>
      </c>
    </row>
    <row spans="1:2" r="5">
      <c t="n" s="5" r="A5">
        <v>2018</v>
      </c>
      <c t="n" s="5" r="B5">
        <v>301824</v>
      </c>
    </row>
    <row spans="1:2" r="6">
      <c t="n" s="5" r="A6">
        <v>2019</v>
      </c>
      <c t="n" s="5" r="B6">
        <v>177149</v>
      </c>
    </row>
    <row spans="1:2" r="7">
      <c t="s" s="4" r="A7">
        <v>456</v>
      </c>
      <c t="n" s="5" r="B7">
        <v>431536</v>
      </c>
    </row>
    <row spans="1:2" r="8">
      <c t="s" s="4" r="A8">
        <v>361</v>
      </c>
      <c t="n" s="7" r="B8">
        <v>15479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spans="1:2" r="1">
      <c t="s" s="1" r="A1">
        <v>457</v>
      </c>
      <c t="s" s="2" r="B1">
        <v>458</v>
      </c>
    </row>
    <row spans="1:2" r="2">
      <c t="s" s="4" r="A2">
        <v>459</v>
      </c>
    </row>
    <row spans="1:2" r="3">
      <c t="s" s="4" r="A3">
        <v>460</v>
      </c>
      <c t="n" s="7" r="B3">
        <v>6139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t="s" s="1" r="A1">
        <v>461</v>
      </c>
      <c t="s" s="2" r="B1">
        <v>361</v>
      </c>
    </row>
    <row spans="1:2" r="2">
      <c t="s" s="3" r="A2">
        <v>462</v>
      </c>
    </row>
    <row spans="1:2" r="3">
      <c t="s" s="4" r="A3">
        <v>463</v>
      </c>
      <c t="s" s="4" r="B3">
        <v>464</v>
      </c>
    </row>
    <row spans="1:2" r="4">
      <c t="s" s="4" r="A4">
        <v>465</v>
      </c>
      <c t="n" s="7" r="B4">
        <v>327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2</v>
      </c>
    </row>
    <row spans="1:2" r="3">
      <c t="s" s="3" r="A3">
        <v>113</v>
      </c>
    </row>
    <row spans="1:2" r="4">
      <c t="s" s="4" r="A4">
        <v>114</v>
      </c>
      <c t="s" s="4"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_Pa</vt:lpstr>
      <vt:lpstr>CONSOLIDATED STATEMENTS OF OPER</vt:lpstr>
      <vt:lpstr>CONSOLIDATED STATEMENTS OF CASH</vt:lpstr>
      <vt:lpstr>ORGANIZATION AND DESCRIPTION OF</vt:lpstr>
      <vt:lpstr>GOING CONCERN</vt:lpstr>
      <vt:lpstr>SUMMARY OF SIGNIFICANT ACCOUNTI</vt:lpstr>
      <vt:lpstr>INVENTORIES</vt:lpstr>
      <vt:lpstr>OTHER CURRENT ASSETS</vt:lpstr>
      <vt:lpstr>PROPERTY AND EQUIPMENT, NET</vt:lpstr>
      <vt:lpstr>ADVANCE PAYMENT FOR LEASEHOLD I</vt:lpstr>
      <vt:lpstr>RENTAL DEPOSITS</vt:lpstr>
      <vt:lpstr>INTANGIBLE ASSETS, NET</vt:lpstr>
      <vt:lpstr>OTHER CURRENT LIABILITIES</vt:lpstr>
      <vt:lpstr>DUE TO THIRD PARTIES</vt:lpstr>
      <vt:lpstr>ADVANCES FROM INVESTORS OF NEW </vt:lpstr>
      <vt:lpstr>UNEARNED INCOME</vt:lpstr>
      <vt:lpstr>EMPLOYEE BENEFIT PLAN</vt:lpstr>
      <vt:lpstr>RELATED PARTY TRANSACTIONS AND </vt:lpstr>
      <vt:lpstr>CONCENTRATIONS AND CREDIT RISKS</vt:lpstr>
      <vt:lpstr>COMMITMENTS AND CONTINGENCY</vt:lpstr>
      <vt:lpstr>SUBSEQUENT EVENTS</vt:lpstr>
      <vt:lpstr>SUMMARY OF SIGNIFICANT ACCOUN24</vt:lpstr>
      <vt:lpstr>SUMMARY OF SIGNIFICANT ACCOUN25</vt:lpstr>
      <vt:lpstr>INVENTORIES (Tables)</vt:lpstr>
      <vt:lpstr>OTHER CURRENT ASSETS (Tables)</vt:lpstr>
      <vt:lpstr>PROPERTY AND EQUIPMENT, NET (Ta</vt:lpstr>
      <vt:lpstr>INTANGIBLE ASSETS, NET (Tables)</vt:lpstr>
      <vt:lpstr>OTHER CURRENT LIABILITIES (Tabl</vt:lpstr>
      <vt:lpstr>UNEARNED INCOME (Tables)</vt:lpstr>
      <vt:lpstr>COMMITMENTS AND CONTINGENCY (Ta</vt:lpstr>
      <vt:lpstr>ORGANIZATION AND DESCRIPTION 33</vt:lpstr>
      <vt:lpstr>GOING CONCERN (Details Textual)</vt:lpstr>
      <vt:lpstr>SUMMARY OF SIGNIFICANT ACCOUN35</vt:lpstr>
      <vt:lpstr>SUMMARY OF SIGNIFICANT ACCOUN36</vt:lpstr>
      <vt:lpstr>SUMMARY OF SIGNIFICANT ACCOUN37</vt:lpstr>
      <vt:lpstr>SUMMARY OF SIGNIFICANT ACCOUN38</vt:lpstr>
      <vt:lpstr>INVENTORIES (Details)</vt:lpstr>
      <vt:lpstr>OTHER CURRENT ASSETS (Details)</vt:lpstr>
      <vt:lpstr>PROPERTY AND EQUIPMENT, NET (De</vt:lpstr>
      <vt:lpstr>PROPERTY AND EQUIPMENT, NET (42</vt:lpstr>
      <vt:lpstr>ADVANCE PAYMENT FOR LEASEHOLD43</vt:lpstr>
      <vt:lpstr>RENTAL DEPOSITS (Details Textua</vt:lpstr>
      <vt:lpstr>INTANGIBLE ASSETS, NET (Details</vt:lpstr>
      <vt:lpstr>INTANGIBLE ASSETS, NET (Detai46</vt:lpstr>
      <vt:lpstr>OTHER CURRENT LIABILITIES (Deta</vt:lpstr>
      <vt:lpstr>DUE TO THIRD PARTIES (Details T</vt:lpstr>
      <vt:lpstr>ADVANCES FROM INVESTORS OF NE49</vt:lpstr>
      <vt:lpstr>UNEARNED INCOME (Details)</vt:lpstr>
      <vt:lpstr>UNEARNED INCOME (Details Textua</vt:lpstr>
      <vt:lpstr>INCOME TAXES (Details)</vt:lpstr>
      <vt:lpstr>INCOME TAXES (Details Textual)</vt:lpstr>
      <vt:lpstr>EMPLOYEE BENEFIT PLAN (Details </vt:lpstr>
      <vt:lpstr>RELATED PARTY TRANSACTIONS AN55</vt:lpstr>
      <vt:lpstr>CONCENTRATIONS AND CREDIT RIS56</vt:lpstr>
      <vt:lpstr>COMMITMENTS AND CONTINGENCY (De</vt:lpstr>
      <vt:lpstr>COMMITMENTS AND CONTINGENCY (58</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42:50Z</dcterms:created>
  <dcterms:modified xmlns:dcterms="http://purl.org/dc/terms/" xmlns:xsi="http://www.w3.org/2001/XMLSchema-instance" xsi:type="dcterms:W3CDTF">2015-08-19T16:42:50Z</dcterms:modified>
  <dc:title xmlns:dc="http://purl.org/dc/elements/1.1/">Untitled</dc:title>
  <dc:description xmlns:dc="http://purl.org/dc/elements/1.1/"/>
  <dc:subject xmlns:dc="http://purl.org/dc/elements/1.1/"/>
  <cp:keywords/>
  <cp:category/>
</cp:coreProperties>
</file>